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_ Liquidity" sheetId="8" state="visible" r:id="rId8"/>
    <sheet xmlns:r="http://schemas.openxmlformats.org/officeDocument/2006/relationships" name="Description of Busines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inancial Instruments" sheetId="12" state="visible" r:id="rId12"/>
    <sheet xmlns:r="http://schemas.openxmlformats.org/officeDocument/2006/relationships" name="Notes and Line of Credit"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Significant Customers and Conti" sheetId="17" state="visible" r:id="rId17"/>
    <sheet xmlns:r="http://schemas.openxmlformats.org/officeDocument/2006/relationships" name="Business Segmentation and Geogr" sheetId="18" state="visible" r:id="rId18"/>
    <sheet xmlns:r="http://schemas.openxmlformats.org/officeDocument/2006/relationships" name="Inventories (Tables)" sheetId="19" state="visible" r:id="rId19"/>
    <sheet xmlns:r="http://schemas.openxmlformats.org/officeDocument/2006/relationships" name="Leases (Tables)" sheetId="20" state="visible" r:id="rId20"/>
    <sheet xmlns:r="http://schemas.openxmlformats.org/officeDocument/2006/relationships" name="Share-Based Compensation (Table" sheetId="21" state="visible" r:id="rId21"/>
    <sheet xmlns:r="http://schemas.openxmlformats.org/officeDocument/2006/relationships" name="Business Segmentation and Geo_2" sheetId="22" state="visible" r:id="rId22"/>
    <sheet xmlns:r="http://schemas.openxmlformats.org/officeDocument/2006/relationships" name="Going Concern _ Liquidity (Deta" sheetId="23" state="visible" r:id="rId23"/>
    <sheet xmlns:r="http://schemas.openxmlformats.org/officeDocument/2006/relationships" name="Revenues (Details Narrative)" sheetId="24" state="visible" r:id="rId24"/>
    <sheet xmlns:r="http://schemas.openxmlformats.org/officeDocument/2006/relationships" name="Earnings Per Share (Details Nar" sheetId="25" state="visible" r:id="rId25"/>
    <sheet xmlns:r="http://schemas.openxmlformats.org/officeDocument/2006/relationships" name="Notes and Line of Credit (Detai" sheetId="26" state="visible" r:id="rId26"/>
    <sheet xmlns:r="http://schemas.openxmlformats.org/officeDocument/2006/relationships" name="Inventories (Details)" sheetId="27" state="visible" r:id="rId27"/>
    <sheet xmlns:r="http://schemas.openxmlformats.org/officeDocument/2006/relationships" name="Lease (Details)" sheetId="28" state="visible" r:id="rId28"/>
    <sheet xmlns:r="http://schemas.openxmlformats.org/officeDocument/2006/relationships" name="Lease (Details 1)" sheetId="29" state="visible" r:id="rId29"/>
    <sheet xmlns:r="http://schemas.openxmlformats.org/officeDocument/2006/relationships" name="Lease (Details 2)" sheetId="30" state="visible" r:id="rId30"/>
    <sheet xmlns:r="http://schemas.openxmlformats.org/officeDocument/2006/relationships" name="Lease (Details Narrative)" sheetId="31" state="visible" r:id="rId31"/>
    <sheet xmlns:r="http://schemas.openxmlformats.org/officeDocument/2006/relationships" name="Share-Based Compensation (Detai" sheetId="32" state="visible" r:id="rId32"/>
    <sheet xmlns:r="http://schemas.openxmlformats.org/officeDocument/2006/relationships" name="Share-Based Compensation (Det_2" sheetId="33" state="visible" r:id="rId33"/>
    <sheet xmlns:r="http://schemas.openxmlformats.org/officeDocument/2006/relationships" name="Significant Customers and Con_2" sheetId="34" state="visible" r:id="rId34"/>
    <sheet xmlns:r="http://schemas.openxmlformats.org/officeDocument/2006/relationships" name="Business Segmentation and Geo_3" sheetId="35" state="visible" r:id="rId35"/>
    <sheet xmlns:r="http://schemas.openxmlformats.org/officeDocument/2006/relationships" name="Business Segmentation and Geo_4"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NANOPHASE TECHNOLOGIES Corp</t>
        </is>
      </c>
    </row>
    <row r="5">
      <c r="A5" s="4" t="inlineStr">
        <is>
          <t>Entity Central Index Key</t>
        </is>
      </c>
      <c r="B5" s="4" t="inlineStr">
        <is>
          <t>0000883107</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Entity File Number</t>
        </is>
      </c>
      <c r="B9" s="4" t="inlineStr">
        <is>
          <t>000-22333</t>
        </is>
      </c>
    </row>
    <row r="10">
      <c r="A10" s="4" t="inlineStr">
        <is>
          <t>Entity Incorporation, State Code</t>
        </is>
      </c>
      <c r="B10" s="4" t="inlineStr">
        <is>
          <t>DE</t>
        </is>
      </c>
    </row>
    <row r="11">
      <c r="A11" s="4" t="inlineStr">
        <is>
          <t>Current Fiscal Year End Date</t>
        </is>
      </c>
      <c r="B11" s="4" t="inlineStr">
        <is>
          <t>--12-31</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t>
        </is>
      </c>
      <c r="B16" s="4" t="inlineStr">
        <is>
          <t>false</t>
        </is>
      </c>
    </row>
    <row r="17">
      <c r="A17" s="4" t="inlineStr">
        <is>
          <t>Entity Shell Company</t>
        </is>
      </c>
      <c r="B17" s="4" t="inlineStr">
        <is>
          <t>false</t>
        </is>
      </c>
    </row>
    <row r="18">
      <c r="A18" s="4" t="inlineStr">
        <is>
          <t>Entity Common Stock, Shares Outstanding</t>
        </is>
      </c>
      <c r="C18" s="5" t="n">
        <v>38215792</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4)
Revenues Revenues
are recognized at a point in time, typically when control of the promised goods is transferred to customers, in an amount that
reflects the consideration the Company expects to be entitled to in exchange for those goods. Deferred
revenue includes customer deposits and other receipts that are recognized when the revenue is realized and earned. Cash payments
to customers are classified as reductions of revenue in the Company’s Consolidated Condensed Statement of Operations. Customer
deposits, $309 as of September 30, 2020, have been classified as deferred revenue. At December 31, 2019, customer deposits amounted
to $575. On
July 31, 2019, we entered into a Joint Development Agreement (“JDA”), with an initial term of ten years, with Sumitomo
Corporation of Americas (“SCOA”) to jointly develop certain coated materials for the use in the personal care market.
In return for the Company’s exclusive efforts on SCOA’s behalf, SCOA has paid a commitment fee of $250 and will pay
two subsequent payments, of $125 each, for the development of products. The two subsequent payments are contingent upon the achievement
of certain performance obligations as defined in the agreement. We began recognizing revenue from the commitment fee in November
2019 and will continue to do so as we fulfill our contractual performance obligations. In the case of the SCOA JDA, the Company
is recognizing revenue over time using an input method. If the Company elects to terminate the agreement within the terms allowed
and prior to achieving the initial performance obligations, the original $250 must be refunded. As
of September 30, 2020, the Company has recognized $250 in cumulative revenue from the SCOA JDA, of which $47 and $229 was recognized
in the three and nine months ended September, 30 of 2020. The Company has recognized this revenue proportionally, based upon its
estimate of the period over which the performance obligation is expected to be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5)
Earnings Per Share Options
to purchase approximately 165,000 and 497,000 shares of common stock that were outstanding as of September 30, 2019 were not included
in the computation of loss per share for the three and nine months ended September 30, 2019, respectively, as the impact of such
shares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6)
Financial Instruments We
follow the Financial Accounting Standards Board (“FASB”) Accounting Standards Codification (“ASC”) Topic
820, Fair Value Measurements and Disclosures Our
financial instruments include cash and cash equivalents, accounts receivable, accounts payable and accrued expenses, along with
the promissory note with no related borrowings described in Note 7, and any borrowings on the working capital line of credit from
Libertyville Bank and Trust and any borrowings under the Master Agreement from Beachcorp, LLC described below in Note 7. The fair
values of all financial instruments were not materially different from their carrying values. There were no financial assets or
liabilities adjusted to fair value on September 30, 2020 or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 of Credit</t>
        </is>
      </c>
      <c r="B1" s="2" t="inlineStr">
        <is>
          <t>9 Months Ended</t>
        </is>
      </c>
    </row>
    <row r="2">
      <c r="B2" s="2" t="inlineStr">
        <is>
          <t>Sep. 30, 2020</t>
        </is>
      </c>
    </row>
    <row r="3">
      <c r="A3" s="3" t="inlineStr">
        <is>
          <t>Debt Disclosure [Abstract]</t>
        </is>
      </c>
    </row>
    <row r="4">
      <c r="A4" s="4" t="inlineStr">
        <is>
          <t>Notes and Lines of Credit</t>
        </is>
      </c>
      <c r="B4" s="4" t="inlineStr">
        <is>
          <t>(7)
Notes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This note was renewed through July 1, 2021. Because there were no amounts outstanding on the note at any time during 2020 or 2019,
we have recorded no related liability on our balance sheet. On
March 22, 2019, we executed a Business Loan Agreement, dated as of March 4, 2019 (the “Loan Agreement”), with Libertyville
Bank and Trust Company, a Wintrust Community Bank (“Libertyville”), our primary bank, the maturity of which was extended
until April 20, 2021 pursuant to an amended and restated Promissory Note executed on June 25, 2020, and dated as of April 4, 2020.
Under the Loan Agreement, Libertyville will provided a maximum of (i) $500 or (ii) two times the sum of (a) 75% our eligible accounts
receivables and (b) our cash deposited with Libertyville, whichever is less, of revolving credit to us, collateralized by a senior
priority lien on our accounts receivable, inventory, equipment, general intangibles and fixtures. Interest was payable monthly
on any advances at a floating interest rate of the prime rate at the time plus 1%. We are required to have $500 in cash, inclusive
of the borrowed amount, at Libertyville on the date of any advance. Advances could only occur at the beginning or end of a fiscal
quarter and were required to be repaid in full within five business days of the advance. We borrowed $500 on September 29, 2020
and repaid it on October 2, 2020. We borrowed $500 on June 29, 2020 and repaid it on July 1, 2020. We borrowed $500 on March 30,
2020 and repaid it on April 2, 2020. We borrowed $500 on December 31, 2019 and repaid it on January 2, 2020. On
November 16, 2018, we entered into a Business Loan Agreement (the “Master Agreement”) with Beachcorp, LLC. Beachcorp,
LLC is managed by Bradford T. Whitmore, who, together with his affiliates Grace Brothers, Ltd. and Grace Investments, Ltd., beneficially
owned approximately 63% of the outstanding shares of our common stock as of September 30, 2020. The Master Agreement relates to
two loan facilities, each evidenced by separate promissory notes, each dated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with floating interest accruing at the prime rate
plus 3% (8.25% minimum) per year, with a borrowing base consisting of qualified accounts receivable of the Company, and with all
principal and accrued interest initially to be due March 31, 2020. On March 23, 2020, the Company and Beachcorp, LLC executed
the First Amendment to our Master Agreement that extends the maturities of both the Term Loan and the Revolver Facility to March
31, 2021. On September 8, 2020, the Company executed an updated Promissory Note to, and a Second Amendment to the Business Loan
Agreement with Beachcorp, LLC, expanding the capacity of the Revolver Facility from $2,000 to $2,750. The Term Loan and Revolver
Facility are secured by all the unencumbered assets of the Company and subordinated to Libertyville’s secured interest under
the New Business Loan Agreement. The Master Agreement substantially restricts the Company’s ability to incur additional
indebtedness during the terms of both the Term Loan and the Revolver Facility. On September 30, 2020, the balance on the term
loan was $500 and the balance on the Revolver Facility was $1,541. There was $34 in related interest expense during the quarter
ended September 30, 2020, of which $12 was accrued and $22 paid by the end of the quarter. There was $47 in related interest expense
during the quarter ended September 30, 2019, of which $9 was accrued and $18 paid by the end of the quarter. As Beachcorp, LLC
is an affiliate of Mr. Whitmore, this amounts to interest to be paid to a related party. On September 30, 2020, the Company had
$734 in excess borrowing capacity over the $1,541 balance on the Revolver Facility. The balance of borrowing base, loan amount,
and any excess payments required over the available borrowing base will change as frequently as daily, given the operational nature
of the elements of the Revolver Facility. On
November 20, 2019, we entered into a 2% Secured Convertible Promissory Note with Bradford T. Whitmore in the principal amount
of $2,000 (the “Convertible Note”). The principal amount is payable in a single payment on May 15, 2024 (the “Maturity
Date”). The principal amount of the Convertible Note accrues interest at the rate of 2.0% per year, which interest is payable
semi-annually on the 15th day of May and November, commencing on May 15, 2020. The principal amount and, at the holder’s
option, accrued interest under the Convertible Note is convertible at the holder’s option into additional shares of the
Company’s common stock in whole or in part and from time to time up to the Maturity Date at a conversion price of $0.20
per share. The convertible note contains a beneficial conversion feature since the Company’s stock was trading at $0.32
per share on the date the Company entered into the agreement. The intrinsic value of the beneficial conversion feature was $1.2
million on November 20, 2019 and is recorded as a discount on the convertible note. The discount will be accreted to the convertible
note over the life of the note using the straight-line method. The offset to these discounts will be interest expense. For the
three and nine months ended September 30, 2020, the Company accreted $67 and $200, respectively. The balance on the convertible
note was $1,030 and $830, net of discounts of $1,103 and $1,170 at September 30, 2020 and December 31, 2019, respectively. On
September 30, 2020, the balance on the term loan was $500, the balance on the Revolver Facility was $1,541, the balance on the
Convertible Note was $2,000. In the nine months ended September 30, 2020, there was $334 in interest expense relating to these
credit facilities held by Beachcorp, LLC. The accrued interest expense balance on these related party credit facilities amounted
to $27, and $10, at September 30, 2020 and December 31, 2019, respectively. The obligations under the Convertible Note are secured
by a security interest in all of the Company’s personal property pursuant to a Commercial Security Agreement among Mr. Whitmore,
the Company and Solésence, LLC, the Company’s sole subsidiary. Given that Beachcorp, LLC is an affiliate of Mr. Whitmore,
this amounts to all of this interest being owed to a related party. On
April 17, 2020, we entered into a Promissory Note, dated as of April 16, 2020, in favor of Libertyville in the principal amount
of $952 for our loan under the PPP. The Company may apply for forgiveness of the amount due on the loan in an amount equal to
the sum of the following costs incurred during the 24-week period beginning on the date of the first disbursement of the Loan:
(a) payroll costs, (b) any payment of interest on a covered obligation (which shall not include any prepayment of or payment of
principal on a covered mortgage obligation), (c) any payment on a covered rent obligation, and (d) any covered utility payment,
calculated in accordance with the terms of the CARES Act. No assurance can be provided that the Company will obtain forgiveness
of the Loan in whole or in part. The principal amount of the PPP note accrues interest at the rate of 1.00% per year. The Company
will be required to pay any unforgiven principle and interest under the PPP note in eighteen equal monthly installments, with
the first payment being due on November 17, 2020 and continuing on the same day of each subsequent month until April 17, 2022.
On September 30, 2020, the balance under the PPP note was $9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8)
Inventories Inventories
consist of the following:
September
30, December
31,
Raw
materials $ 2,187 $ 1,425
Finished
goods 1,427 1,170
3,614 2,595
Allowance
for excess inventory quantities (30 ) (41 )
$ 3,584 $ 2,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As
of September 30, 2020, the operating lease right-of-use “ROU” asset had a balance of $1,917 which is included in the
“Operating lease right-of-use assets” line item of these condensed consolidated financial statements and current and
non-current lease liabilities related to the ROU asset of $411 and $1,766 respectively. As of December 31, 2019, the ROU asset
had a balance of $2,119 which is included in the “Operating lease right-of-use assets” line item of these condensed
consolidated financial statements and current and non-current lease liabilities related to the ROU asset of $357 and $2,035 respectively.
These are included in the “Current portion of operating lease obligations” and “Long-term operating lease obligations,
net of current portion” line items of these condensed consolidated financial statements. The discount rates used for leases
accounted for under ASC 842 are based on an interest rate yield curve developed for the leases in the Company’s portfolio. The
office leases contain variable lease payments which consist primarily of rent escalations based on an established index or rate
and taxes, insurance, and common area or other maintenance costs, which are paid based on actual costs incurred by the lessor. Quantitative
information regarding the Company’s leases is as follows:
Three Months Ended Nine Months Ended
2020 2019 2020 2019
Components of lease cost
Finance lease cost components:
Amortization of finance lease assets $ 17 $ 18 $ 54 $ 52
Interest on finance lease liabilities 9 14 30 44
Total finance lease costs $ 26 $ 32 $ 84 $ 96
Operating lease cost components:
Operating lease cost $ 140 $ 129 $ 425 $ 375
Variable lease cost 27 27 81 81
Short-term lease cost 10 16 12 68
Total operating lease costs $ 177 $ 172 $ 518 $ 524
Total lease cost $ 203 $ 204 $ 602 $ 620 Supplemental
cash flow information related to leases is as follows for the nine months ended:
September 30, 2020 September 30, 2019
Cash paid for amounts included in the measurement of liabilities:
Operating cash outflow from operating leases $ 518 $ 509
Right-of-use assets obtained in exchange for lease obligations:
Operating leases $ — $ 205
Weighted-average remaining lease term-finance leases (in years) 1.9 2.2
Weighted-average remaining lease term-operating leases (in years) 3.4 3.3
Weighted-average discount rate-finance leases 9.3 % 9.1 %
Weighted-average discount rate-operating leases 14.3 % 14.4 % The
future maturities of the Company’s finance and operating leases as of September 30, 2020 is as follows:
Finance Operating Total
2020 $ 63 $ 172 $ 235
2021 196 701 897
2022 109 720 829
2023 5 705 710
2024 — 595 595
2025 and thereafter — 1 1
Total payments $ 373 $ 2,894 $ 3,267
Less amounts representing interest (39 ) (717 ) (756 )
Total minimum payments required: $ 334 $ 2,177 $ 2,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10)
Share-Based Compensation We
follow FASB ASC Topic 718, Compensation – Stock Compensation As
of September 30, 2020, there was approximately $290 of total unrecognized compensation cost related to non-vested share-based
compensation arrangements granted under our stock option plans. That cost is expected to be recognized over a remaining weighted-average
period of 1.8 years. Stock
Options and Stock Grants During
the nine months ended September 30, 2020, 78,277 stock options were exercised for $23. During the nine months ended September
30, 2019, 36,000 stock options were exercised for $16. During the nine months ended September 30, 2020, 535,000 stock options
were granted, compared to 547,500 stock options granted during the same period in 2019. During the nine months ended September
30, 2020, 460,640 stock options expired compared to 130,500 for the same period in 2019. For the nine months ended September 30,
2020, 202,134 stock options were forfeited compared to 48,600 for the same period in 2019. We had 3,507,073 stock options outstanding
at a weighted average exercise price of $0.58 on September 30, 2020, compared to 3,747,400 stock options outstanding at a weighted
average exercise price of $0.64 on September 30, 2019. No
stock options were granted in the three-month periods ending September 30, 2020 and 2019. The
following table illustrates the various assumptions used to calculate the Black-Scholes option pricing model for stock options
granted during the nine months periods presented:
For the nine months ended September 30, September 30,
Weighted-average risk-free interest rates 0.5 % 2.3 %
Dividend yield 0.00 % 0.00 %
Weighted-average expected life of the option 7 years 7 years
Weighted-average expected stock price volatility 94 % 94 %
Weighted-average fair value of the options granted $ 0.36 $ 0.41 As
of September 30, 2020, we did not have any unvested restricted stock or performanc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9 Months Ended</t>
        </is>
      </c>
    </row>
    <row r="2">
      <c r="B2" s="2" t="inlineStr">
        <is>
          <t>Sep. 30, 2020</t>
        </is>
      </c>
    </row>
    <row r="3">
      <c r="A3" s="3" t="inlineStr">
        <is>
          <t>Risks and Uncertainties [Abstract]</t>
        </is>
      </c>
    </row>
    <row r="4">
      <c r="A4" s="4" t="inlineStr">
        <is>
          <t>Significant Customers and Contingencies</t>
        </is>
      </c>
      <c r="B4" s="4" t="inlineStr">
        <is>
          <t>(11)
Significant Customers and Contingencies Revenue
from four customers constituted approximately 30%, 18%, 16% and 16%, respectively, of our total revenue for the three months ended
September 30, 2020. For the nine months ended September 30, 2020, revenue from the same four customers was approximately 20%,
32%, 13% and 14%, respectively. Amounts included in accounts receivable on September 30, 2020 relating to these four customers
were approximately $901, $328, $291 and $420, respectively. Revenue from these four customers constituted approximately 0%, 75%,
0% and 4%, respectively, for the three months ended September 30, 2019. For the nine months ended September 30, 2019, revenue
from the same four customers was approximately 4%, 64%, 0%, and 9%, respectively. Amounts included in accounts receivable on September
30, 2019 relating to these four customers were approximately $0, $1,042, $0 and $122,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a minimum of $1 million in total of certain assets of which at
least $500 must be in cash, cash equivalents and certain investments, with the balance being composed of certain inventory and
receivables, is not maintained or (b) of an acceleration of any debt maturity having a principal amount of more than $10 million.
There are certain minimum finished goods inventory requirements with the 2019 amendment to the supply agreement. This agreement
also requires Nanophase to maintain certain finished goods inventory levels as “safety stock,” beginning in the first
quarter of 2019, and increasing through the third quarter of 2019 to a negotiated level based on agreed demand metrics, in order
to maintain the $500 non-cash component discussed above. After September 30, 2019, should our safety stock fall below the prescribed
amount of material, the quarter-end cash requirement would revert to $1,000 in cash, cash equivalents, and certain investments.
The safety stock requirement may be adjusted upon mutual agreement.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business, we may also have temporary working capital demands that we cannot fund with existing
capital, while remaining in compliance with the covenants included in our BASF agreement described above. If necessary, we may
seek funding through public or private financing and through contracts with governmental entities or other companies. Additional
financing may not be available on acceptable terms or at all, and any such additional financing could be dilutive to our shareholders.
If we are unable to obtain adequate funds, we may be required to delay, scale-back or eliminate some of our manufacturing and
marketing operations or we may need to obtain funds through arrangements on less favorable terms. Such circumstances could raise
doubt as to our ability to continue as a going concern. If we obtain funding on unfavorable terms, we may be required to relinquish
rights to some of our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9 Months Ended</t>
        </is>
      </c>
    </row>
    <row r="2">
      <c r="B2" s="2" t="inlineStr">
        <is>
          <t>Sep. 30, 2020</t>
        </is>
      </c>
    </row>
    <row r="3">
      <c r="A3" s="3" t="inlineStr">
        <is>
          <t>Segment Reporting [Abstract]</t>
        </is>
      </c>
    </row>
    <row r="4">
      <c r="A4" s="4" t="inlineStr">
        <is>
          <t>Business Segmentation and Geographical Distribution</t>
        </is>
      </c>
      <c r="B4" s="4" t="inlineStr">
        <is>
          <t xml:space="preserve">(12)
Business Segmentation and Geographical Distribution Revenue
from international sources approximated $1,242 and $2,747 for the three and nine months ended September 30, 2020, respectively,
compared to $33 and $734 for the three and nine months ended September 30, 2019, respectively. All of this revenue was product
revenue. Our
operations comprise a single business segment and all our long-lived assets are located within the United States. We categorize
our revenue stream into three main product categories, Personal Care Ingredients, Advanced Materials and Solésence®.
The revenues for the three months and nine months ended September 30, 2020 and 2019, by category, are as follows:
For
the three months ended September 30, For
the nine months ended September 30,
Product
Category 2020 2019 2020 2019
Personal
Care Ingredients $ 753 $ 2,304 $ 4,190 $ 6,464
Advanced
Materials 1,582 388 3,678 1,988
Solésence® 1,553 377 4,394 1,666
Total
Sales $ 3,888 $ 3,069 $ 12,262 $ 10,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September
30, December
31,
Raw
materials $ 2,187 $ 1,425
Finished
goods 1,427 1,170
3,614 2,595
Allowance
for excess inventory quantities (30 ) (41 )
$ 3,584 $ 2,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Sep. 30, 2020</t>
        </is>
      </c>
      <c r="C1" s="2" t="inlineStr">
        <is>
          <t>Dec. 31, 2019</t>
        </is>
      </c>
    </row>
    <row r="2">
      <c r="A2" s="3" t="inlineStr">
        <is>
          <t>Current assets:</t>
        </is>
      </c>
    </row>
    <row r="3">
      <c r="A3" s="4" t="inlineStr">
        <is>
          <t>Cash</t>
        </is>
      </c>
      <c r="B3" s="6" t="n">
        <v>1134</v>
      </c>
      <c r="C3" s="6" t="n">
        <v>1194</v>
      </c>
    </row>
    <row r="4">
      <c r="A4" s="4" t="inlineStr">
        <is>
          <t>Trade accounts receivable, less allowance for doubtful accounts of $9 on September 30, 2020 and on December 31, 2019, respectively</t>
        </is>
      </c>
      <c r="B4" s="5" t="n">
        <v>2451</v>
      </c>
      <c r="C4" s="5" t="n">
        <v>970</v>
      </c>
    </row>
    <row r="5">
      <c r="A5" s="4" t="inlineStr">
        <is>
          <t>Inventories, net</t>
        </is>
      </c>
      <c r="B5" s="5" t="n">
        <v>3584</v>
      </c>
      <c r="C5" s="5" t="n">
        <v>2554</v>
      </c>
    </row>
    <row r="6">
      <c r="A6" s="4" t="inlineStr">
        <is>
          <t>Prepaid expenses and other current assets</t>
        </is>
      </c>
      <c r="B6" s="5" t="n">
        <v>599</v>
      </c>
      <c r="C6" s="5" t="n">
        <v>267</v>
      </c>
    </row>
    <row r="7">
      <c r="A7" s="4" t="inlineStr">
        <is>
          <t>Total current assets</t>
        </is>
      </c>
      <c r="B7" s="5" t="n">
        <v>7768</v>
      </c>
      <c r="C7" s="5" t="n">
        <v>4985</v>
      </c>
    </row>
    <row r="8">
      <c r="A8" s="4" t="inlineStr">
        <is>
          <t>Equipment and leasehold improvements, net</t>
        </is>
      </c>
      <c r="B8" s="5" t="n">
        <v>2650</v>
      </c>
      <c r="C8" s="5" t="n">
        <v>2255</v>
      </c>
    </row>
    <row r="9">
      <c r="A9" s="4" t="inlineStr">
        <is>
          <t>Operating leases, right-of-use</t>
        </is>
      </c>
      <c r="B9" s="5" t="n">
        <v>1917</v>
      </c>
      <c r="C9" s="5" t="n">
        <v>2119</v>
      </c>
    </row>
    <row r="10">
      <c r="A10" s="4" t="inlineStr">
        <is>
          <t>Other assets, net</t>
        </is>
      </c>
      <c r="B10" s="5" t="n">
        <v>11</v>
      </c>
      <c r="C10" s="5" t="n">
        <v>13</v>
      </c>
    </row>
    <row r="11">
      <c r="A11" s="4" t="inlineStr">
        <is>
          <t>TOTAL ASSETS</t>
        </is>
      </c>
      <c r="B11" s="5" t="n">
        <v>12346</v>
      </c>
      <c r="C11" s="5" t="n">
        <v>9372</v>
      </c>
    </row>
    <row r="12">
      <c r="A12" s="3" t="inlineStr">
        <is>
          <t>Current liabilities:</t>
        </is>
      </c>
    </row>
    <row r="13">
      <c r="A13" s="4" t="inlineStr">
        <is>
          <t>Line of credit, bank</t>
        </is>
      </c>
      <c r="B13" s="5" t="n">
        <v>500</v>
      </c>
      <c r="C13" s="5" t="n">
        <v>500</v>
      </c>
    </row>
    <row r="14">
      <c r="A14" s="4" t="inlineStr">
        <is>
          <t>Line of credit, related party</t>
        </is>
      </c>
      <c r="B14" s="5" t="n">
        <v>1541</v>
      </c>
      <c r="C14" s="5" t="n">
        <v>224</v>
      </c>
    </row>
    <row r="15">
      <c r="A15" s="4" t="inlineStr">
        <is>
          <t>Current portion of long-term debt, related party</t>
        </is>
      </c>
      <c r="B15" s="5" t="n">
        <v>500</v>
      </c>
      <c r="C15" s="5" t="n">
        <v>500</v>
      </c>
    </row>
    <row r="16">
      <c r="A16" s="4" t="inlineStr">
        <is>
          <t>Current portion of finance lease obligations</t>
        </is>
      </c>
      <c r="B16" s="5" t="n">
        <v>186</v>
      </c>
      <c r="C16" s="5" t="n">
        <v>218</v>
      </c>
    </row>
    <row r="17">
      <c r="A17" s="4" t="inlineStr">
        <is>
          <t>Current portion of operating lease obligations</t>
        </is>
      </c>
      <c r="B17" s="5" t="n">
        <v>411</v>
      </c>
      <c r="C17" s="5" t="n">
        <v>357</v>
      </c>
    </row>
    <row r="18">
      <c r="A18" s="4" t="inlineStr">
        <is>
          <t>Accounts payable</t>
        </is>
      </c>
      <c r="B18" s="5" t="n">
        <v>1668</v>
      </c>
      <c r="C18" s="5" t="n">
        <v>1748</v>
      </c>
    </row>
    <row r="19">
      <c r="A19" s="4" t="inlineStr">
        <is>
          <t>Current portion of deferred revenue</t>
        </is>
      </c>
      <c r="B19" s="5" t="n">
        <v>309</v>
      </c>
      <c r="C19" s="5" t="n">
        <v>482</v>
      </c>
    </row>
    <row r="20">
      <c r="A20" s="4" t="inlineStr">
        <is>
          <t>Accrued expenses</t>
        </is>
      </c>
      <c r="B20" s="5" t="n">
        <v>647</v>
      </c>
      <c r="C20" s="5" t="n">
        <v>380</v>
      </c>
    </row>
    <row r="21">
      <c r="A21" s="4" t="inlineStr">
        <is>
          <t>Total current liabilities</t>
        </is>
      </c>
      <c r="B21" s="5" t="n">
        <v>5762</v>
      </c>
      <c r="C21" s="5" t="n">
        <v>4409</v>
      </c>
    </row>
    <row r="22">
      <c r="A22" s="4" t="inlineStr">
        <is>
          <t>Long-term portion of finance lease obligations</t>
        </is>
      </c>
      <c r="B22" s="5" t="n">
        <v>148</v>
      </c>
      <c r="C22" s="5" t="n">
        <v>288</v>
      </c>
    </row>
    <row r="23">
      <c r="A23" s="4" t="inlineStr">
        <is>
          <t>Long-term portion of operating lease obligations</t>
        </is>
      </c>
      <c r="B23" s="5" t="n">
        <v>1766</v>
      </c>
      <c r="C23" s="5" t="n">
        <v>2035</v>
      </c>
    </row>
    <row r="24">
      <c r="A24" s="4" t="inlineStr">
        <is>
          <t>Long-term convertible loan, related party</t>
        </is>
      </c>
      <c r="B24" s="5" t="n">
        <v>1030</v>
      </c>
      <c r="C24" s="5" t="n">
        <v>830</v>
      </c>
    </row>
    <row r="25">
      <c r="A25" s="4" t="inlineStr">
        <is>
          <t>PPP Loan SBA</t>
        </is>
      </c>
      <c r="B25" s="5" t="n">
        <v>952</v>
      </c>
    </row>
    <row r="26">
      <c r="A26" s="4" t="inlineStr">
        <is>
          <t>Long-term portion of deferred revenue</t>
        </is>
      </c>
      <c r="C26" s="5" t="n">
        <v>93</v>
      </c>
    </row>
    <row r="27">
      <c r="A27" s="4" t="inlineStr">
        <is>
          <t>Asset retirement obligations</t>
        </is>
      </c>
      <c r="B27" s="5" t="n">
        <v>212</v>
      </c>
      <c r="C27" s="5" t="n">
        <v>206</v>
      </c>
    </row>
    <row r="28">
      <c r="A28" s="4" t="inlineStr">
        <is>
          <t>Total long-term liabilities</t>
        </is>
      </c>
      <c r="B28" s="5" t="n">
        <v>4108</v>
      </c>
      <c r="C28" s="5" t="n">
        <v>3452</v>
      </c>
    </row>
    <row r="29">
      <c r="A29" s="4" t="inlineStr">
        <is>
          <t>Contingent liabilities</t>
        </is>
      </c>
      <c r="B29" s="4" t="inlineStr">
        <is>
          <t xml:space="preserve"> </t>
        </is>
      </c>
      <c r="C29" s="4" t="inlineStr">
        <is>
          <t xml:space="preserve"> </t>
        </is>
      </c>
    </row>
    <row r="30">
      <c r="A30" s="3" t="inlineStr">
        <is>
          <t>Stockholders' equity:</t>
        </is>
      </c>
    </row>
    <row r="31">
      <c r="A31" s="4" t="inlineStr">
        <is>
          <t>Preferred stock, $.01 par value, 24,088 shares authorized and no shares issued and outstanding</t>
        </is>
      </c>
      <c r="B31" s="4" t="inlineStr">
        <is>
          <t xml:space="preserve"> </t>
        </is>
      </c>
      <c r="C31" s="4" t="inlineStr">
        <is>
          <t xml:space="preserve"> </t>
        </is>
      </c>
    </row>
    <row r="32">
      <c r="A32" s="4" t="inlineStr">
        <is>
          <t>Common stock, $.01 par value, 55,000,000 shares authorized; 38,215,069 and 38,136,792 shares issued and outstanding on September 30, 2020 and December 31, 2019, respectively</t>
        </is>
      </c>
      <c r="B32" s="5" t="n">
        <v>382</v>
      </c>
      <c r="C32" s="5" t="n">
        <v>381</v>
      </c>
    </row>
    <row r="33">
      <c r="A33" s="4" t="inlineStr">
        <is>
          <t>Additional paid-in capital</t>
        </is>
      </c>
      <c r="B33" s="5" t="n">
        <v>102055</v>
      </c>
      <c r="C33" s="5" t="n">
        <v>101886</v>
      </c>
    </row>
    <row r="34">
      <c r="A34" s="4" t="inlineStr">
        <is>
          <t>Accumulated deficit</t>
        </is>
      </c>
      <c r="B34" s="5" t="n">
        <v>-99961</v>
      </c>
      <c r="C34" s="5" t="n">
        <v>-100756</v>
      </c>
    </row>
    <row r="35">
      <c r="A35" s="4" t="inlineStr">
        <is>
          <t>Total stockholders' equity</t>
        </is>
      </c>
      <c r="B35" s="5" t="n">
        <v>2476</v>
      </c>
      <c r="C35" s="5" t="n">
        <v>1511</v>
      </c>
    </row>
    <row r="36">
      <c r="A36" s="4" t="inlineStr">
        <is>
          <t>TOTAL LIABILITIES AND STOCKHOLDERS' EQUITY</t>
        </is>
      </c>
      <c r="B36" s="6" t="n">
        <v>12346</v>
      </c>
      <c r="C36" s="6" t="n">
        <v>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quantitative information about leases</t>
        </is>
      </c>
      <c r="B4" s="4" t="inlineStr">
        <is>
          <t xml:space="preserve">Quantitative
information regarding the Company’s leases is as follows:
Three Months Ended Nine Months Ended
2020 2019 2020 2019
Components of lease cost
Finance lease cost components:
Amortization of finance lease assets $ 17 $ 18 $ 54 $ 52
Interest on finance lease liabilities 9 14 30 44
Total finance lease costs $ 26 $ 32 $ 84 $ 96
Operating lease cost components:
Operating lease cost $ 140 $ 129 $ 425 $ 375
Variable lease cost 27 27 81 81
Short-term lease cost 10 16 12 68
Total operating lease costs $ 177 $ 172 $ 518 $ 524
Total lease cost $ 203 $ 204 $ 602 $ 620 </t>
        </is>
      </c>
    </row>
    <row r="5">
      <c r="A5" s="4" t="inlineStr">
        <is>
          <t>Summary of supplemental cash flow information related to leases</t>
        </is>
      </c>
      <c r="B5" s="4" t="inlineStr">
        <is>
          <t xml:space="preserve">Supplemental
cash flow information related to leases is as follows for the nine months ended:
September 30, 2020 September 30, 2019
Cash paid for amounts included in the measurement of liabilities:
Operating cash outflow from operating leases $ 518 $ 509
Right-of-use assets obtained in exchange for lease obligations:
Operating leases $ — $ 205
Weighted-average remaining lease term-finance leases (in years) 1.9 2.2
Weighted-average remaining lease term-operating leases (in years) 3.4 3.3
Weighted-average discount rate-finance leases 9.3 % 9.1 %
Weighted-average discount rate-operating leases 14.3 % 14.4 % </t>
        </is>
      </c>
    </row>
    <row r="6">
      <c r="A6" s="4" t="inlineStr">
        <is>
          <t>Schedule of future maturities of finance and operating leases</t>
        </is>
      </c>
      <c r="B6" s="4" t="inlineStr">
        <is>
          <t xml:space="preserve">The
future maturities of the Company’s finance and operating leases as of September 30, 2020 is as follows:
Finance Operating Total
2020 $ 63 $ 172 $ 235
2021 196 701 897
2022 109 720 829
2023 5 705 710
2024 — 595 595
2025 and thereafter — 1 1
Total payments $ 373 $ 2,894 $ 3,267
Less amounts representing interest (39 ) (717 ) (756 )
Total minimum payments required: $ 334 $ 2,177 $ 2,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assumptions used to calculate black-scholes option pricing model for options granted</t>
        </is>
      </c>
      <c r="B4" s="4" t="inlineStr">
        <is>
          <t xml:space="preserve">The
following table illustrates the various assumptions used to calculate the Black-Scholes option pricing model for stock options
granted during the nine months periods presented:
For the nine months ended September 30, September 30,
Weighted-average risk-free interest rates 0.5 % 2.3 %
Dividend yield 0.00 % 0.00 %
Weighted-average expected life of the option 7 years 7 years
Weighted-average expected stock price volatility 94 % 94 %
Weighted-average fair value of the options granted $ 0.36 $ 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ation and Geographical Distribution (Tables)</t>
        </is>
      </c>
      <c r="B1" s="2" t="inlineStr">
        <is>
          <t>9 Months Ended</t>
        </is>
      </c>
    </row>
    <row r="2">
      <c r="B2" s="2" t="inlineStr">
        <is>
          <t>Sep. 30, 2020</t>
        </is>
      </c>
    </row>
    <row r="3">
      <c r="A3" s="3" t="inlineStr">
        <is>
          <t>Segment Reporting [Abstract]</t>
        </is>
      </c>
    </row>
    <row r="4">
      <c r="A4" s="4" t="inlineStr">
        <is>
          <t>Schedule of revenue by category</t>
        </is>
      </c>
      <c r="B4" s="4" t="inlineStr">
        <is>
          <t xml:space="preserve">The revenues for the three months and nine months ended September 30, 2020 and 2019, by category, are as follows:
For
the three months ended September 30, For
the nine months ended September 30,
Product
Category 2020 2019 2020 2019
Personal
Care Ingredients $ 753 $ 2,304 $ 4,190 $ 6,464
Advanced
Materials 1,582 388 3,678 1,988
Solésence® 1,553 377 4,394 1,666
Total
Sales $ 3,888 $ 3,069 $ 12,262 $ 10,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Going Concern / Liquidity (Details Narrative) - USD ($) $ in Thousands</t>
        </is>
      </c>
      <c r="B1" s="2" t="inlineStr">
        <is>
          <t>Apr. 17, 2020</t>
        </is>
      </c>
      <c r="C1" s="2" t="inlineStr">
        <is>
          <t>Dec. 31, 2019</t>
        </is>
      </c>
      <c r="D1" s="2" t="inlineStr">
        <is>
          <t>Sep. 30, 2020</t>
        </is>
      </c>
    </row>
    <row r="2">
      <c r="A2" s="4" t="inlineStr">
        <is>
          <t>Revolving Credit Facility [Member]</t>
        </is>
      </c>
    </row>
    <row r="3">
      <c r="A3" s="4" t="inlineStr">
        <is>
          <t>Maximum credit limit</t>
        </is>
      </c>
      <c r="B3" s="6" t="n">
        <v>2750</v>
      </c>
    </row>
    <row r="4">
      <c r="A4" s="4" t="inlineStr">
        <is>
          <t>Term Loan [Member]</t>
        </is>
      </c>
    </row>
    <row r="5">
      <c r="A5" s="4" t="inlineStr">
        <is>
          <t>Loan face value</t>
        </is>
      </c>
      <c r="B5" s="6" t="n">
        <v>500</v>
      </c>
    </row>
    <row r="6">
      <c r="A6" s="4" t="inlineStr">
        <is>
          <t>Maturity date</t>
        </is>
      </c>
      <c r="B6" s="4" t="inlineStr">
        <is>
          <t>Mar. 31,
		2021</t>
        </is>
      </c>
    </row>
    <row r="7">
      <c r="A7" s="4" t="inlineStr">
        <is>
          <t>Customer Concentration Risk [Member] | Revenue Benchmark [Member]</t>
        </is>
      </c>
    </row>
    <row r="8">
      <c r="A8" s="4" t="inlineStr">
        <is>
          <t>Concentration risk (percent)</t>
        </is>
      </c>
      <c r="C8" s="4" t="inlineStr">
        <is>
          <t>63.00%</t>
        </is>
      </c>
    </row>
    <row r="9">
      <c r="A9" s="4" t="inlineStr">
        <is>
          <t>Paycheck Protection Program [Member]</t>
        </is>
      </c>
    </row>
    <row r="10">
      <c r="A10" s="4" t="inlineStr">
        <is>
          <t>Loan face value</t>
        </is>
      </c>
      <c r="B10" s="6" t="n">
        <v>952</v>
      </c>
      <c r="D10" s="6" t="n">
        <v>952</v>
      </c>
    </row>
    <row r="11">
      <c r="A11" s="4" t="inlineStr">
        <is>
          <t>Accrues interest</t>
        </is>
      </c>
      <c r="B11" s="4" t="inlineStr">
        <is>
          <t>1.00%</t>
        </is>
      </c>
    </row>
    <row r="12">
      <c r="A12" s="4" t="inlineStr">
        <is>
          <t>Payment terms</t>
        </is>
      </c>
      <c r="B12" s="4" t="inlineStr">
        <is>
          <t>PPP note in eighteen equal monthly installments, with the first payment being due on a date yet to be determined. The Company is in the process of applying for loan forgiveness and does not expect resolution until the first quarter of 202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enues (Details Narrative) $ in Thousands</t>
        </is>
      </c>
      <c r="B1" s="2" t="inlineStr">
        <is>
          <t>1 Months Ended</t>
        </is>
      </c>
      <c r="C1" s="2" t="inlineStr">
        <is>
          <t>3 Months Ended</t>
        </is>
      </c>
      <c r="E1" s="2" t="inlineStr">
        <is>
          <t>9 Months Ended</t>
        </is>
      </c>
      <c r="G1" s="2" t="inlineStr">
        <is>
          <t>14 Months Ended</t>
        </is>
      </c>
    </row>
    <row r="2">
      <c r="B2" s="2" t="inlineStr">
        <is>
          <t>Jul. 31, 2019USD ($)Number</t>
        </is>
      </c>
      <c r="C2" s="2" t="inlineStr">
        <is>
          <t>Sep. 30, 2020USD ($)</t>
        </is>
      </c>
      <c r="D2" s="2" t="inlineStr">
        <is>
          <t>Sep. 30, 2019USD ($)</t>
        </is>
      </c>
      <c r="E2" s="2" t="inlineStr">
        <is>
          <t>Sep. 30, 2020USD ($)</t>
        </is>
      </c>
      <c r="F2" s="2" t="inlineStr">
        <is>
          <t>Sep. 30, 2019USD ($)</t>
        </is>
      </c>
      <c r="G2" s="2" t="inlineStr">
        <is>
          <t>Sep. 30, 2020USD ($)</t>
        </is>
      </c>
      <c r="H2" s="2" t="inlineStr">
        <is>
          <t>Dec. 31, 2019USD ($)</t>
        </is>
      </c>
    </row>
    <row r="3">
      <c r="A3" s="4" t="inlineStr">
        <is>
          <t>Customer deposits</t>
        </is>
      </c>
      <c r="C3" s="6" t="n">
        <v>309</v>
      </c>
      <c r="E3" s="6" t="n">
        <v>309</v>
      </c>
      <c r="G3" s="6" t="n">
        <v>309</v>
      </c>
      <c r="H3" s="6" t="n">
        <v>575</v>
      </c>
    </row>
    <row r="4">
      <c r="A4" s="4" t="inlineStr">
        <is>
          <t>Revenue</t>
        </is>
      </c>
      <c r="C4" s="5" t="n">
        <v>3888</v>
      </c>
      <c r="D4" s="6" t="n">
        <v>3069</v>
      </c>
      <c r="E4" s="5" t="n">
        <v>12262</v>
      </c>
      <c r="F4" s="6" t="n">
        <v>10118</v>
      </c>
    </row>
    <row r="5">
      <c r="A5" s="4" t="inlineStr">
        <is>
          <t>Joint Development Agreement [Member] | Sumitomo Corporation of Americas [Member]</t>
        </is>
      </c>
    </row>
    <row r="6">
      <c r="A6" s="4" t="inlineStr">
        <is>
          <t>Initial term agreement</t>
        </is>
      </c>
      <c r="B6" s="4" t="inlineStr">
        <is>
          <t>10 years</t>
        </is>
      </c>
    </row>
    <row r="7">
      <c r="A7" s="4" t="inlineStr">
        <is>
          <t>Commitment fee per agreement</t>
        </is>
      </c>
      <c r="B7" s="6" t="n">
        <v>250</v>
      </c>
    </row>
    <row r="8">
      <c r="A8" s="4" t="inlineStr">
        <is>
          <t>Contingent fees per agreement</t>
        </is>
      </c>
      <c r="B8" s="6" t="n">
        <v>125</v>
      </c>
    </row>
    <row r="9">
      <c r="A9" s="4" t="inlineStr">
        <is>
          <t>Number of contingent fee payments | Number</t>
        </is>
      </c>
      <c r="B9" s="5" t="n">
        <v>2</v>
      </c>
    </row>
    <row r="10">
      <c r="A10" s="4" t="inlineStr">
        <is>
          <t>Refundable commitment fee per agreement</t>
        </is>
      </c>
      <c r="B10" s="6" t="n">
        <v>250</v>
      </c>
    </row>
    <row r="11">
      <c r="A11" s="4" t="inlineStr">
        <is>
          <t>Revenue</t>
        </is>
      </c>
      <c r="C11" s="6" t="n">
        <v>47</v>
      </c>
      <c r="E11" s="6" t="n">
        <v>229</v>
      </c>
      <c r="G11" s="6" t="n">
        <v>25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Narrative) - shares</t>
        </is>
      </c>
      <c r="B1" s="2" t="inlineStr">
        <is>
          <t>3 Months Ended</t>
        </is>
      </c>
      <c r="C1" s="2" t="inlineStr">
        <is>
          <t>9 Months Ended</t>
        </is>
      </c>
    </row>
    <row r="2">
      <c r="B2" s="2" t="inlineStr">
        <is>
          <t>Sep. 30, 2019</t>
        </is>
      </c>
      <c r="C2" s="2" t="inlineStr">
        <is>
          <t>Sep. 30, 2019</t>
        </is>
      </c>
    </row>
    <row r="3">
      <c r="A3" s="3" t="inlineStr">
        <is>
          <t>Earnings Per Share [Abstract]</t>
        </is>
      </c>
    </row>
    <row r="4">
      <c r="A4" s="4" t="inlineStr">
        <is>
          <t>Common stock outstanding not included in computation of diluted earnings (loss) per share</t>
        </is>
      </c>
      <c r="B4" s="5" t="n">
        <v>165000</v>
      </c>
      <c r="C4" s="5" t="n">
        <v>49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54" customWidth="1" min="6" max="6"/>
    <col width="3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s and Line of Credit (Details Narrative) $ / shares in Units, $ in Thousands</t>
        </is>
      </c>
      <c r="B1" s="2" t="inlineStr">
        <is>
          <t>Sep. 29, 2020USD ($)</t>
        </is>
      </c>
      <c r="C1" s="2" t="inlineStr">
        <is>
          <t>Jun. 29, 2020USD ($)</t>
        </is>
      </c>
      <c r="D1" s="2" t="inlineStr">
        <is>
          <t>Apr. 17, 2020USD ($)</t>
        </is>
      </c>
      <c r="E1" s="2" t="inlineStr">
        <is>
          <t>Mar. 30, 2020USD ($)</t>
        </is>
      </c>
      <c r="F1" s="2" t="inlineStr">
        <is>
          <t>Mar. 23, 2020</t>
        </is>
      </c>
      <c r="G1" s="2" t="inlineStr">
        <is>
          <t>Nov. 20, 2019USD ($)$ / shares</t>
        </is>
      </c>
      <c r="H1" s="2" t="inlineStr">
        <is>
          <t>Mar. 22, 2019USD ($)Number</t>
        </is>
      </c>
      <c r="I1" s="2" t="inlineStr">
        <is>
          <t>Nov. 16, 2018USD ($)</t>
        </is>
      </c>
      <c r="J1" s="2" t="inlineStr">
        <is>
          <t>Jul. 31, 2014USD ($)</t>
        </is>
      </c>
      <c r="K1" s="2" t="inlineStr">
        <is>
          <t>Sep. 30, 2020USD ($)</t>
        </is>
      </c>
      <c r="L1" s="2" t="inlineStr">
        <is>
          <t>Sep. 30, 2019USD ($)</t>
        </is>
      </c>
      <c r="M1" s="2" t="inlineStr">
        <is>
          <t>Sep. 30, 2020USD ($)</t>
        </is>
      </c>
      <c r="N1" s="2" t="inlineStr">
        <is>
          <t>Sep. 30, 2019USD ($)</t>
        </is>
      </c>
      <c r="O1" s="2" t="inlineStr">
        <is>
          <t>Dec. 31, 2019USD ($)</t>
        </is>
      </c>
      <c r="P1" s="2" t="inlineStr">
        <is>
          <t>Sep. 08, 2020USD ($)</t>
        </is>
      </c>
    </row>
    <row r="2">
      <c r="A2" s="4" t="inlineStr">
        <is>
          <t>Interest expense paid</t>
        </is>
      </c>
      <c r="K2" s="6" t="n">
        <v>122</v>
      </c>
      <c r="L2" s="6" t="n">
        <v>47</v>
      </c>
      <c r="M2" s="6" t="n">
        <v>368</v>
      </c>
      <c r="N2" s="6" t="n">
        <v>140</v>
      </c>
    </row>
    <row r="3">
      <c r="A3" s="4" t="inlineStr">
        <is>
          <t>Paycheck Protection Program [Member]</t>
        </is>
      </c>
    </row>
    <row r="4">
      <c r="A4" s="4" t="inlineStr">
        <is>
          <t>Term loan</t>
        </is>
      </c>
      <c r="D4" s="6" t="n">
        <v>952</v>
      </c>
      <c r="K4" s="5" t="n">
        <v>952</v>
      </c>
      <c r="M4" s="5" t="n">
        <v>952</v>
      </c>
    </row>
    <row r="5">
      <c r="A5" s="4" t="inlineStr">
        <is>
          <t>Interest rate</t>
        </is>
      </c>
      <c r="D5" s="4" t="inlineStr">
        <is>
          <t>1.00%</t>
        </is>
      </c>
    </row>
    <row r="6">
      <c r="A6" s="4" t="inlineStr">
        <is>
          <t>Payment terms</t>
        </is>
      </c>
      <c r="D6" s="4" t="inlineStr">
        <is>
          <t>PPP note in eighteen equal monthly installments, with the first payment being due on a date yet to be determined. The Company is in the process of applying for loan forgiveness and does not expect resolution until the first quarter of 2021.</t>
        </is>
      </c>
    </row>
    <row r="7">
      <c r="A7" s="4" t="inlineStr">
        <is>
          <t>2% Secured Convertible Promissory Note Due on May 15, 2024 [Member] | Bradford T. Whitmore [Member]</t>
        </is>
      </c>
    </row>
    <row r="8">
      <c r="A8" s="4" t="inlineStr">
        <is>
          <t>Interest rate</t>
        </is>
      </c>
      <c r="G8" s="4" t="inlineStr">
        <is>
          <t>2.00%</t>
        </is>
      </c>
    </row>
    <row r="9">
      <c r="A9" s="4" t="inlineStr">
        <is>
          <t>Maturity date</t>
        </is>
      </c>
      <c r="G9" s="4" t="inlineStr">
        <is>
          <t>May 15,
		2024</t>
        </is>
      </c>
    </row>
    <row r="10">
      <c r="A10" s="4" t="inlineStr">
        <is>
          <t>Principal amount</t>
        </is>
      </c>
      <c r="G10" s="6" t="n">
        <v>2000</v>
      </c>
    </row>
    <row r="11">
      <c r="A11" s="4" t="inlineStr">
        <is>
          <t>Debt conversion price (in dollars per share) | $ / shares</t>
        </is>
      </c>
      <c r="G11" s="7" t="n">
        <v>0.2</v>
      </c>
    </row>
    <row r="12">
      <c r="A12" s="4" t="inlineStr">
        <is>
          <t>Share price (in dollars per share) | $ / shares</t>
        </is>
      </c>
      <c r="G12" s="7" t="n">
        <v>0.32</v>
      </c>
    </row>
    <row r="13">
      <c r="A13" s="4" t="inlineStr">
        <is>
          <t>Discount on the convertible note</t>
        </is>
      </c>
      <c r="G13" s="6" t="n">
        <v>1200</v>
      </c>
      <c r="K13" s="5" t="n">
        <v>1103</v>
      </c>
      <c r="M13" s="5" t="n">
        <v>1103</v>
      </c>
      <c r="O13" s="6" t="n">
        <v>1170</v>
      </c>
    </row>
    <row r="14">
      <c r="A14" s="4" t="inlineStr">
        <is>
          <t>Balance as of convertible note</t>
        </is>
      </c>
      <c r="K14" s="5" t="n">
        <v>1030</v>
      </c>
      <c r="M14" s="5" t="n">
        <v>1030</v>
      </c>
      <c r="O14" s="5" t="n">
        <v>830</v>
      </c>
    </row>
    <row r="15">
      <c r="A15" s="4" t="inlineStr">
        <is>
          <t>Accreted amount</t>
        </is>
      </c>
      <c r="K15" s="5" t="n">
        <v>67</v>
      </c>
      <c r="M15" s="5" t="n">
        <v>200</v>
      </c>
    </row>
    <row r="16">
      <c r="A16" s="4" t="inlineStr">
        <is>
          <t>Asset-Based Revolving Loan Facility [Member]</t>
        </is>
      </c>
    </row>
    <row r="17">
      <c r="A17" s="4" t="inlineStr">
        <is>
          <t>Maximum borrowing capacity</t>
        </is>
      </c>
      <c r="D17" s="6" t="n">
        <v>2750</v>
      </c>
    </row>
    <row r="18">
      <c r="A18" s="4" t="inlineStr">
        <is>
          <t>Amount outstanding</t>
        </is>
      </c>
      <c r="K18" s="5" t="n">
        <v>1541</v>
      </c>
      <c r="M18" s="5" t="n">
        <v>1541</v>
      </c>
    </row>
    <row r="19">
      <c r="A19" s="4" t="inlineStr">
        <is>
          <t>Excess borrowing capacity</t>
        </is>
      </c>
      <c r="K19" s="5" t="n">
        <v>734</v>
      </c>
      <c r="M19" s="5" t="n">
        <v>734</v>
      </c>
    </row>
    <row r="20">
      <c r="A20" s="4" t="inlineStr">
        <is>
          <t>Business Loan Agreement [Member] | Beachcorp, LLC [Member]</t>
        </is>
      </c>
    </row>
    <row r="21">
      <c r="A21" s="4" t="inlineStr">
        <is>
          <t>Maximum borrowing capacity</t>
        </is>
      </c>
      <c r="I21" s="6" t="n">
        <v>500</v>
      </c>
      <c r="P21" s="6" t="n">
        <v>2750</v>
      </c>
    </row>
    <row r="22">
      <c r="A22" s="4" t="inlineStr">
        <is>
          <t>Term loan</t>
        </is>
      </c>
      <c r="I22" s="6" t="n">
        <v>2000</v>
      </c>
      <c r="K22" s="5" t="n">
        <v>500</v>
      </c>
      <c r="M22" s="5" t="n">
        <v>500</v>
      </c>
    </row>
    <row r="23">
      <c r="A23" s="4" t="inlineStr">
        <is>
          <t>Interest rate</t>
        </is>
      </c>
      <c r="I23" s="4" t="inlineStr">
        <is>
          <t>8.25%</t>
        </is>
      </c>
    </row>
    <row r="24">
      <c r="A24" s="4" t="inlineStr">
        <is>
          <t>Maturity date</t>
        </is>
      </c>
      <c r="I24" s="4" t="inlineStr">
        <is>
          <t>Dec. 31,
		2020</t>
        </is>
      </c>
    </row>
    <row r="25">
      <c r="A25" s="4" t="inlineStr">
        <is>
          <t>Ownership percentage</t>
        </is>
      </c>
      <c r="I25" s="4" t="inlineStr">
        <is>
          <t>63.00%</t>
        </is>
      </c>
    </row>
    <row r="26">
      <c r="A26" s="4" t="inlineStr">
        <is>
          <t>Total interest expense</t>
        </is>
      </c>
      <c r="K26" s="5" t="n">
        <v>34</v>
      </c>
      <c r="L26" s="5" t="n">
        <v>47</v>
      </c>
      <c r="M26" s="5" t="n">
        <v>334</v>
      </c>
    </row>
    <row r="27">
      <c r="A27" s="4" t="inlineStr">
        <is>
          <t>Interest expense paid</t>
        </is>
      </c>
      <c r="K27" s="5" t="n">
        <v>22</v>
      </c>
      <c r="L27" s="5" t="n">
        <v>18</v>
      </c>
    </row>
    <row r="28">
      <c r="A28" s="4" t="inlineStr">
        <is>
          <t>Accrued interest expense on related party</t>
        </is>
      </c>
      <c r="K28" s="5" t="n">
        <v>12</v>
      </c>
      <c r="L28" s="6" t="n">
        <v>9</v>
      </c>
    </row>
    <row r="29">
      <c r="A29" s="4" t="inlineStr">
        <is>
          <t>Business Loan Agreement [Member] | Beachcorp, LLC [Member] | Bradford T. Whitmore [Member]</t>
        </is>
      </c>
    </row>
    <row r="30">
      <c r="A30" s="4" t="inlineStr">
        <is>
          <t>Maximum borrowing capacity</t>
        </is>
      </c>
      <c r="K30" s="5" t="n">
        <v>734</v>
      </c>
      <c r="M30" s="5" t="n">
        <v>734</v>
      </c>
    </row>
    <row r="31">
      <c r="A31" s="4" t="inlineStr">
        <is>
          <t>Business Loan Agreement [Member] | Beachcorp, LLC [Member] | Asset-Based Revolving Loan Facility [Member]</t>
        </is>
      </c>
    </row>
    <row r="32">
      <c r="A32" s="4" t="inlineStr">
        <is>
          <t>Basis spread variable interest rate</t>
        </is>
      </c>
      <c r="I32" s="4" t="inlineStr">
        <is>
          <t>3.00%</t>
        </is>
      </c>
    </row>
    <row r="33">
      <c r="A33" s="4" t="inlineStr">
        <is>
          <t>Variable interest rate basis</t>
        </is>
      </c>
      <c r="I33" s="4" t="inlineStr">
        <is>
          <t>Prime rate</t>
        </is>
      </c>
    </row>
    <row r="34">
      <c r="A34" s="4" t="inlineStr">
        <is>
          <t>Maximum borrowing capacity</t>
        </is>
      </c>
      <c r="I34" s="6" t="n">
        <v>2000</v>
      </c>
    </row>
    <row r="35">
      <c r="A35" s="4" t="inlineStr">
        <is>
          <t>Facility, expiration date</t>
        </is>
      </c>
      <c r="I35" s="4" t="inlineStr">
        <is>
          <t>Mar. 31,
		2020</t>
        </is>
      </c>
    </row>
    <row r="36">
      <c r="A36" s="4" t="inlineStr">
        <is>
          <t>First Amendment Too Our Master Agreement [Member] | Beachcorp, LLC [Member] | Term Loan and The Revolver Facility [Member] | Extended Maturity [Member]</t>
        </is>
      </c>
    </row>
    <row r="37">
      <c r="A37" s="4" t="inlineStr">
        <is>
          <t>Maturity date</t>
        </is>
      </c>
      <c r="F37" s="4" t="inlineStr">
        <is>
          <t>Mar. 31,
		2021</t>
        </is>
      </c>
    </row>
    <row r="38">
      <c r="A38" s="4" t="inlineStr">
        <is>
          <t>Term loan collateral</t>
        </is>
      </c>
      <c r="F38" s="4" t="inlineStr">
        <is>
          <t>Secured by all the unencumbered assets of the Company</t>
        </is>
      </c>
    </row>
    <row r="39">
      <c r="A39" s="4" t="inlineStr">
        <is>
          <t>Letter of Credit [Member]</t>
        </is>
      </c>
    </row>
    <row r="40">
      <c r="A40" s="4" t="inlineStr">
        <is>
          <t>Letter of credit and related promissory note</t>
        </is>
      </c>
      <c r="J40" s="6" t="n">
        <v>30</v>
      </c>
    </row>
    <row r="41">
      <c r="A41" s="4" t="inlineStr">
        <is>
          <t>Basis spread variable interest rate</t>
        </is>
      </c>
      <c r="J41" s="4" t="inlineStr">
        <is>
          <t>1.00%</t>
        </is>
      </c>
    </row>
    <row r="42">
      <c r="A42" s="4" t="inlineStr">
        <is>
          <t>Variable interest rate basis</t>
        </is>
      </c>
      <c r="J42" s="4" t="inlineStr">
        <is>
          <t>Prime rate</t>
        </is>
      </c>
    </row>
    <row r="43">
      <c r="A43" s="4" t="inlineStr">
        <is>
          <t>Facility, expiration date</t>
        </is>
      </c>
      <c r="J43" s="4" t="inlineStr">
        <is>
          <t>Jul. 1,
		2021</t>
        </is>
      </c>
    </row>
    <row r="44">
      <c r="A44" s="4" t="inlineStr">
        <is>
          <t>Line of Credit [Member] | Business Loan Agreement [Member] | Libertyville [Member]</t>
        </is>
      </c>
    </row>
    <row r="45">
      <c r="A45" s="4" t="inlineStr">
        <is>
          <t>Basis spread variable interest rate</t>
        </is>
      </c>
      <c r="H45" s="4" t="inlineStr">
        <is>
          <t>1.00%</t>
        </is>
      </c>
    </row>
    <row r="46">
      <c r="A46" s="4" t="inlineStr">
        <is>
          <t>Variable interest rate basis</t>
        </is>
      </c>
      <c r="H46" s="4" t="inlineStr">
        <is>
          <t>Prime rate</t>
        </is>
      </c>
    </row>
    <row r="47">
      <c r="A47" s="4" t="inlineStr">
        <is>
          <t>Maximum borrowing capacity</t>
        </is>
      </c>
      <c r="B47" s="6" t="n">
        <v>500</v>
      </c>
      <c r="C47" s="6" t="n">
        <v>500</v>
      </c>
      <c r="E47" s="6" t="n">
        <v>500</v>
      </c>
      <c r="H47" s="6" t="n">
        <v>500</v>
      </c>
      <c r="K47" s="6" t="n">
        <v>500</v>
      </c>
      <c r="M47" s="5" t="n">
        <v>500</v>
      </c>
      <c r="O47" s="6" t="n">
        <v>500</v>
      </c>
    </row>
    <row r="48">
      <c r="A48" s="4" t="inlineStr">
        <is>
          <t>Repayments of lines of credit date</t>
        </is>
      </c>
      <c r="B48" s="4" t="inlineStr">
        <is>
          <t>Oct. 2,
		2020</t>
        </is>
      </c>
      <c r="C48" s="4" t="inlineStr">
        <is>
          <t>Jul. 1,
		2020</t>
        </is>
      </c>
      <c r="E48" s="4" t="inlineStr">
        <is>
          <t>Apr. 2,
		2020</t>
        </is>
      </c>
      <c r="O48" s="4" t="inlineStr">
        <is>
          <t>Jan. 2,
		2020</t>
        </is>
      </c>
    </row>
    <row r="49">
      <c r="A49" s="4" t="inlineStr">
        <is>
          <t>Borrowing capacity as percentage of accounts receivable</t>
        </is>
      </c>
      <c r="H49" s="4" t="inlineStr">
        <is>
          <t>75.00%</t>
        </is>
      </c>
    </row>
    <row r="50">
      <c r="A50" s="4" t="inlineStr">
        <is>
          <t>Borrowing capacity as multiple of accounts receivable | Number</t>
        </is>
      </c>
      <c r="H50" s="5" t="n">
        <v>2</v>
      </c>
    </row>
    <row r="51">
      <c r="A51" s="4" t="inlineStr">
        <is>
          <t>Minimum amount of cash on hand before advance is given</t>
        </is>
      </c>
      <c r="H51" s="6" t="n">
        <v>500</v>
      </c>
    </row>
    <row r="52">
      <c r="A52" s="4" t="inlineStr">
        <is>
          <t>Facility, expiration date</t>
        </is>
      </c>
      <c r="H52" s="4" t="inlineStr">
        <is>
          <t>Apr. 20,
		2021</t>
        </is>
      </c>
    </row>
    <row r="53">
      <c r="A53" s="4" t="inlineStr">
        <is>
          <t>Credit Facility [Member]</t>
        </is>
      </c>
    </row>
    <row r="54">
      <c r="A54" s="4" t="inlineStr">
        <is>
          <t>Accrued interest expense on related party</t>
        </is>
      </c>
      <c r="M54" s="6" t="n">
        <v>27</v>
      </c>
      <c r="O54"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2187</v>
      </c>
      <c r="C3" s="6" t="n">
        <v>1425</v>
      </c>
    </row>
    <row r="4">
      <c r="A4" s="4" t="inlineStr">
        <is>
          <t>Finished goods</t>
        </is>
      </c>
      <c r="B4" s="5" t="n">
        <v>1427</v>
      </c>
      <c r="C4" s="5" t="n">
        <v>1170</v>
      </c>
    </row>
    <row r="5">
      <c r="A5" s="4" t="inlineStr">
        <is>
          <t>Total inventory, gross</t>
        </is>
      </c>
      <c r="B5" s="5" t="n">
        <v>3614</v>
      </c>
      <c r="C5" s="5" t="n">
        <v>2595</v>
      </c>
    </row>
    <row r="6">
      <c r="A6" s="4" t="inlineStr">
        <is>
          <t>Allowance for excess inventory quantities</t>
        </is>
      </c>
      <c r="B6" s="5" t="n">
        <v>-30</v>
      </c>
      <c r="C6" s="5" t="n">
        <v>-41</v>
      </c>
    </row>
    <row r="7">
      <c r="A7" s="4" t="inlineStr">
        <is>
          <t>Total inventory</t>
        </is>
      </c>
      <c r="B7" s="6" t="n">
        <v>3584</v>
      </c>
      <c r="C7" s="6" t="n">
        <v>2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 components:</t>
        </is>
      </c>
    </row>
    <row r="4">
      <c r="A4" s="4" t="inlineStr">
        <is>
          <t>Amortization of finance lease assets</t>
        </is>
      </c>
      <c r="B4" s="6" t="n">
        <v>17</v>
      </c>
      <c r="C4" s="6" t="n">
        <v>18</v>
      </c>
      <c r="D4" s="6" t="n">
        <v>54</v>
      </c>
      <c r="E4" s="6" t="n">
        <v>52</v>
      </c>
    </row>
    <row r="5">
      <c r="A5" s="4" t="inlineStr">
        <is>
          <t>Interest on finance lease liabilities</t>
        </is>
      </c>
      <c r="B5" s="5" t="n">
        <v>9</v>
      </c>
      <c r="C5" s="5" t="n">
        <v>14</v>
      </c>
      <c r="D5" s="5" t="n">
        <v>30</v>
      </c>
      <c r="E5" s="5" t="n">
        <v>44</v>
      </c>
    </row>
    <row r="6">
      <c r="A6" s="4" t="inlineStr">
        <is>
          <t>Total finance lease costs</t>
        </is>
      </c>
      <c r="B6" s="5" t="n">
        <v>26</v>
      </c>
      <c r="C6" s="5" t="n">
        <v>32</v>
      </c>
      <c r="D6" s="5" t="n">
        <v>84</v>
      </c>
      <c r="E6" s="5" t="n">
        <v>96</v>
      </c>
    </row>
    <row r="7">
      <c r="A7" s="3" t="inlineStr">
        <is>
          <t>Operating lease cost components:</t>
        </is>
      </c>
    </row>
    <row r="8">
      <c r="A8" s="4" t="inlineStr">
        <is>
          <t>Operating lease cost</t>
        </is>
      </c>
      <c r="B8" s="5" t="n">
        <v>140</v>
      </c>
      <c r="C8" s="5" t="n">
        <v>129</v>
      </c>
      <c r="D8" s="5" t="n">
        <v>425</v>
      </c>
      <c r="E8" s="5" t="n">
        <v>375</v>
      </c>
    </row>
    <row r="9">
      <c r="A9" s="4" t="inlineStr">
        <is>
          <t>Variable lease cost</t>
        </is>
      </c>
      <c r="B9" s="5" t="n">
        <v>27</v>
      </c>
      <c r="C9" s="5" t="n">
        <v>27</v>
      </c>
      <c r="D9" s="5" t="n">
        <v>81</v>
      </c>
      <c r="E9" s="5" t="n">
        <v>81</v>
      </c>
    </row>
    <row r="10">
      <c r="A10" s="4" t="inlineStr">
        <is>
          <t>Short-term lease cost</t>
        </is>
      </c>
      <c r="B10" s="5" t="n">
        <v>10</v>
      </c>
      <c r="C10" s="5" t="n">
        <v>16</v>
      </c>
      <c r="D10" s="5" t="n">
        <v>12</v>
      </c>
      <c r="E10" s="5" t="n">
        <v>68</v>
      </c>
    </row>
    <row r="11">
      <c r="A11" s="4" t="inlineStr">
        <is>
          <t>Total operating lease costs</t>
        </is>
      </c>
      <c r="B11" s="5" t="n">
        <v>177</v>
      </c>
      <c r="C11" s="5" t="n">
        <v>172</v>
      </c>
      <c r="D11" s="5" t="n">
        <v>518</v>
      </c>
      <c r="E11" s="5" t="n">
        <v>524</v>
      </c>
    </row>
    <row r="12">
      <c r="A12" s="4" t="inlineStr">
        <is>
          <t>Total lease cost</t>
        </is>
      </c>
      <c r="B12" s="6" t="n">
        <v>203</v>
      </c>
      <c r="C12" s="6" t="n">
        <v>204</v>
      </c>
      <c r="D12" s="6" t="n">
        <v>602</v>
      </c>
      <c r="E12" s="6" t="n">
        <v>6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Details 1) - USD ($) $ in Thousands</t>
        </is>
      </c>
      <c r="B1" s="2" t="inlineStr">
        <is>
          <t>9 Months Ended</t>
        </is>
      </c>
    </row>
    <row r="2">
      <c r="B2" s="2" t="inlineStr">
        <is>
          <t>Sep. 30, 2020</t>
        </is>
      </c>
      <c r="C2" s="2" t="inlineStr">
        <is>
          <t>Sep. 30, 2019</t>
        </is>
      </c>
    </row>
    <row r="3">
      <c r="A3" s="3" t="inlineStr">
        <is>
          <t>Cash paid for amounts included in the measurement of liabilities:</t>
        </is>
      </c>
    </row>
    <row r="4">
      <c r="A4" s="4" t="inlineStr">
        <is>
          <t>Operating cash outflow from operating leases</t>
        </is>
      </c>
      <c r="B4" s="6" t="n">
        <v>518</v>
      </c>
      <c r="C4" s="6" t="n">
        <v>509</v>
      </c>
    </row>
    <row r="5">
      <c r="A5" s="4" t="inlineStr">
        <is>
          <t>Right-of-use assets obtained in exchange for lease obligations: Operating leases</t>
        </is>
      </c>
      <c r="C5" s="6" t="n">
        <v>205</v>
      </c>
    </row>
    <row r="6">
      <c r="A6" s="4" t="inlineStr">
        <is>
          <t>Weighted-average remaining lease term-finance leases (in years)</t>
        </is>
      </c>
      <c r="B6" s="4" t="inlineStr">
        <is>
          <t>1 year 10 months 25 days</t>
        </is>
      </c>
      <c r="C6" s="4" t="inlineStr">
        <is>
          <t>2 years 2 months 12 days</t>
        </is>
      </c>
    </row>
    <row r="7">
      <c r="A7" s="4" t="inlineStr">
        <is>
          <t>Weighted-average remaining lease term-operating leases (in years)</t>
        </is>
      </c>
      <c r="B7" s="4" t="inlineStr">
        <is>
          <t>3 years 4 months 24 days</t>
        </is>
      </c>
      <c r="C7" s="4" t="inlineStr">
        <is>
          <t>3 years 3 months 19 days</t>
        </is>
      </c>
    </row>
    <row r="8">
      <c r="A8" s="4" t="inlineStr">
        <is>
          <t>Weighted-average discount rate-finance leases</t>
        </is>
      </c>
      <c r="B8" s="4" t="inlineStr">
        <is>
          <t>9.30%</t>
        </is>
      </c>
      <c r="C8" s="4" t="inlineStr">
        <is>
          <t>9.10%</t>
        </is>
      </c>
    </row>
    <row r="9">
      <c r="A9" s="4" t="inlineStr">
        <is>
          <t>Weighted-average discount rate-operating leases</t>
        </is>
      </c>
      <c r="B9" s="4" t="inlineStr">
        <is>
          <t>14.30%</t>
        </is>
      </c>
      <c r="C9" s="4" t="inlineStr">
        <is>
          <t>14.4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9</v>
      </c>
      <c r="C3" s="6" t="n">
        <v>9</v>
      </c>
    </row>
    <row r="4">
      <c r="A4" s="4" t="inlineStr">
        <is>
          <t>Preferred stock, par value (in dollars per share)</t>
        </is>
      </c>
      <c r="B4" s="7" t="n">
        <v>0.01</v>
      </c>
      <c r="C4" s="7" t="n">
        <v>0.01</v>
      </c>
    </row>
    <row r="5">
      <c r="A5" s="4" t="inlineStr">
        <is>
          <t>Preferred stock, authorized</t>
        </is>
      </c>
      <c r="B5" s="5" t="n">
        <v>24088</v>
      </c>
      <c r="C5" s="5" t="n">
        <v>24088</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55000000</v>
      </c>
      <c r="C9" s="5" t="n">
        <v>55000000</v>
      </c>
    </row>
    <row r="10">
      <c r="A10" s="4" t="inlineStr">
        <is>
          <t>Common stock, issued</t>
        </is>
      </c>
      <c r="B10" s="5" t="n">
        <v>38215069</v>
      </c>
      <c r="C10" s="5" t="n">
        <v>38136792</v>
      </c>
    </row>
    <row r="11">
      <c r="A11" s="4" t="inlineStr">
        <is>
          <t>Common stock, outstanding</t>
        </is>
      </c>
      <c r="B11" s="5" t="n">
        <v>38215069</v>
      </c>
      <c r="C11" s="5" t="n">
        <v>38136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5" customWidth="1" min="1" max="1"/>
    <col width="21" customWidth="1" min="2" max="2"/>
  </cols>
  <sheetData>
    <row r="1">
      <c r="A1" s="1" t="inlineStr">
        <is>
          <t>Lease (Details 2) $ in Thousands</t>
        </is>
      </c>
      <c r="B1" s="2" t="inlineStr">
        <is>
          <t>Sep. 30, 2020USD ($)</t>
        </is>
      </c>
    </row>
    <row r="2">
      <c r="A2" s="3" t="inlineStr">
        <is>
          <t>Operating Leases:</t>
        </is>
      </c>
    </row>
    <row r="3">
      <c r="A3" s="4" t="inlineStr">
        <is>
          <t>2020</t>
        </is>
      </c>
      <c r="B3" s="6" t="n">
        <v>172</v>
      </c>
    </row>
    <row r="4">
      <c r="A4" s="4" t="inlineStr">
        <is>
          <t>2021</t>
        </is>
      </c>
      <c r="B4" s="5" t="n">
        <v>701</v>
      </c>
    </row>
    <row r="5">
      <c r="A5" s="4" t="inlineStr">
        <is>
          <t>2022</t>
        </is>
      </c>
      <c r="B5" s="5" t="n">
        <v>720</v>
      </c>
    </row>
    <row r="6">
      <c r="A6" s="4" t="inlineStr">
        <is>
          <t>2023</t>
        </is>
      </c>
      <c r="B6" s="5" t="n">
        <v>705</v>
      </c>
    </row>
    <row r="7">
      <c r="A7" s="4" t="inlineStr">
        <is>
          <t>2024</t>
        </is>
      </c>
      <c r="B7" s="5" t="n">
        <v>595</v>
      </c>
    </row>
    <row r="8">
      <c r="A8" s="4" t="inlineStr">
        <is>
          <t>2025 and thereafter</t>
        </is>
      </c>
      <c r="B8" s="5" t="n">
        <v>1</v>
      </c>
    </row>
    <row r="9">
      <c r="A9" s="4" t="inlineStr">
        <is>
          <t>Total payments</t>
        </is>
      </c>
      <c r="B9" s="5" t="n">
        <v>2894</v>
      </c>
    </row>
    <row r="10">
      <c r="A10" s="4" t="inlineStr">
        <is>
          <t>Less amounts representing interest</t>
        </is>
      </c>
      <c r="B10" s="5" t="n">
        <v>-717</v>
      </c>
    </row>
    <row r="11">
      <c r="A11" s="4" t="inlineStr">
        <is>
          <t>Total minimum payments required:</t>
        </is>
      </c>
      <c r="B11" s="5" t="n">
        <v>2177</v>
      </c>
    </row>
    <row r="12">
      <c r="A12" s="3" t="inlineStr">
        <is>
          <t>Finance Leases:</t>
        </is>
      </c>
    </row>
    <row r="13">
      <c r="A13" s="4" t="inlineStr">
        <is>
          <t>2020</t>
        </is>
      </c>
      <c r="B13" s="5" t="n">
        <v>63</v>
      </c>
    </row>
    <row r="14">
      <c r="A14" s="4" t="inlineStr">
        <is>
          <t>2021</t>
        </is>
      </c>
      <c r="B14" s="5" t="n">
        <v>196</v>
      </c>
    </row>
    <row r="15">
      <c r="A15" s="4" t="inlineStr">
        <is>
          <t>2022</t>
        </is>
      </c>
      <c r="B15" s="5" t="n">
        <v>109</v>
      </c>
    </row>
    <row r="16">
      <c r="A16" s="4" t="inlineStr">
        <is>
          <t>2023</t>
        </is>
      </c>
      <c r="B16" s="5" t="n">
        <v>5</v>
      </c>
    </row>
    <row r="17">
      <c r="A17" s="4" t="inlineStr">
        <is>
          <t>Total payments</t>
        </is>
      </c>
      <c r="B17" s="5" t="n">
        <v>373</v>
      </c>
    </row>
    <row r="18">
      <c r="A18" s="4" t="inlineStr">
        <is>
          <t>Less amounts representing interest</t>
        </is>
      </c>
      <c r="B18" s="5" t="n">
        <v>-39</v>
      </c>
    </row>
    <row r="19">
      <c r="A19" s="4" t="inlineStr">
        <is>
          <t>Total minimum payments required:</t>
        </is>
      </c>
      <c r="B19" s="5" t="n">
        <v>334</v>
      </c>
    </row>
    <row r="20">
      <c r="A20" s="3" t="inlineStr">
        <is>
          <t>Total:</t>
        </is>
      </c>
    </row>
    <row r="21">
      <c r="A21" s="4" t="inlineStr">
        <is>
          <t>2020</t>
        </is>
      </c>
      <c r="B21" s="5" t="n">
        <v>235</v>
      </c>
    </row>
    <row r="22">
      <c r="A22" s="4" t="inlineStr">
        <is>
          <t>2021</t>
        </is>
      </c>
      <c r="B22" s="5" t="n">
        <v>897</v>
      </c>
    </row>
    <row r="23">
      <c r="A23" s="4" t="inlineStr">
        <is>
          <t>2022</t>
        </is>
      </c>
      <c r="B23" s="5" t="n">
        <v>829</v>
      </c>
    </row>
    <row r="24">
      <c r="A24" s="4" t="inlineStr">
        <is>
          <t>2023</t>
        </is>
      </c>
      <c r="B24" s="5" t="n">
        <v>710</v>
      </c>
    </row>
    <row r="25">
      <c r="A25" s="4" t="inlineStr">
        <is>
          <t>2024</t>
        </is>
      </c>
      <c r="B25" s="5" t="n">
        <v>595</v>
      </c>
    </row>
    <row r="26">
      <c r="A26" s="4" t="inlineStr">
        <is>
          <t>2025 and thereafter</t>
        </is>
      </c>
      <c r="B26" s="5" t="n">
        <v>1</v>
      </c>
    </row>
    <row r="27">
      <c r="A27" s="4" t="inlineStr">
        <is>
          <t>Total payments</t>
        </is>
      </c>
      <c r="B27" s="5" t="n">
        <v>3267</v>
      </c>
    </row>
    <row r="28">
      <c r="A28" s="4" t="inlineStr">
        <is>
          <t>Less amounts representing interest</t>
        </is>
      </c>
      <c r="B28" s="5" t="n">
        <v>-756</v>
      </c>
    </row>
    <row r="29">
      <c r="A29" s="4" t="inlineStr">
        <is>
          <t>Total minimum payments required:</t>
        </is>
      </c>
      <c r="B29" s="6" t="n">
        <v>25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 (Details Narrative) - USD ($) $ in Thousands</t>
        </is>
      </c>
      <c r="B1" s="2" t="inlineStr">
        <is>
          <t>Sep. 30, 2020</t>
        </is>
      </c>
      <c r="C1" s="2" t="inlineStr">
        <is>
          <t>Dec. 31, 2019</t>
        </is>
      </c>
    </row>
    <row r="2">
      <c r="A2" s="3" t="inlineStr">
        <is>
          <t>Leases [Abstract]</t>
        </is>
      </c>
    </row>
    <row r="3">
      <c r="A3" s="4" t="inlineStr">
        <is>
          <t>Operating lease right-of-use assets</t>
        </is>
      </c>
      <c r="B3" s="6" t="n">
        <v>1917</v>
      </c>
      <c r="C3" s="6" t="n">
        <v>2119</v>
      </c>
    </row>
    <row r="4">
      <c r="A4" s="4" t="inlineStr">
        <is>
          <t>Current portion of operating lease obligations</t>
        </is>
      </c>
      <c r="B4" s="5" t="n">
        <v>411</v>
      </c>
      <c r="C4" s="5" t="n">
        <v>357</v>
      </c>
    </row>
    <row r="5">
      <c r="A5" s="4" t="inlineStr">
        <is>
          <t>Long-term portion of operating lease obligations</t>
        </is>
      </c>
      <c r="B5" s="6" t="n">
        <v>1766</v>
      </c>
      <c r="C5" s="6" t="n">
        <v>2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Details) - Stock Options [Member] - $ / shares</t>
        </is>
      </c>
      <c r="B1" s="2" t="inlineStr">
        <is>
          <t>9 Months Ended</t>
        </is>
      </c>
    </row>
    <row r="2">
      <c r="B2" s="2" t="inlineStr">
        <is>
          <t>Sep. 30, 2020</t>
        </is>
      </c>
      <c r="C2" s="2" t="inlineStr">
        <is>
          <t>Sep. 30, 2019</t>
        </is>
      </c>
    </row>
    <row r="3">
      <c r="A3" s="4" t="inlineStr">
        <is>
          <t>Weighted-average risk-free interest rates</t>
        </is>
      </c>
      <c r="B3" s="4" t="inlineStr">
        <is>
          <t>0.50%</t>
        </is>
      </c>
      <c r="C3" s="4" t="inlineStr">
        <is>
          <t>2.30%</t>
        </is>
      </c>
    </row>
    <row r="4">
      <c r="A4" s="4" t="inlineStr">
        <is>
          <t>Dividend yield</t>
        </is>
      </c>
      <c r="B4" s="4" t="inlineStr">
        <is>
          <t>0.00%</t>
        </is>
      </c>
      <c r="C4" s="4" t="inlineStr">
        <is>
          <t>0.00%</t>
        </is>
      </c>
    </row>
    <row r="5">
      <c r="A5" s="4" t="inlineStr">
        <is>
          <t>Weighted-average expected life of the option</t>
        </is>
      </c>
      <c r="B5" s="4" t="inlineStr">
        <is>
          <t>7 years</t>
        </is>
      </c>
      <c r="C5" s="4" t="inlineStr">
        <is>
          <t>7 years</t>
        </is>
      </c>
    </row>
    <row r="6">
      <c r="A6" s="4" t="inlineStr">
        <is>
          <t>Weighted-average expected stock price volatility</t>
        </is>
      </c>
      <c r="B6" s="4" t="inlineStr">
        <is>
          <t>94.00%</t>
        </is>
      </c>
      <c r="C6" s="4" t="inlineStr">
        <is>
          <t>94.00%</t>
        </is>
      </c>
    </row>
    <row r="7">
      <c r="A7" s="4" t="inlineStr">
        <is>
          <t>Weighted-average fair value of the options granted</t>
        </is>
      </c>
      <c r="B7" s="7" t="n">
        <v>0.36</v>
      </c>
      <c r="C7" s="7" t="n">
        <v>0.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hare-Based Compensation (Details Narrative) - USD ($) $ / shares in Units,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4" t="inlineStr">
        <is>
          <t>Total unrecognized compensation cost related to nonvested share-based compensation arrangements granted</t>
        </is>
      </c>
      <c r="B3" s="6" t="n">
        <v>290</v>
      </c>
      <c r="E3" s="6" t="n">
        <v>290</v>
      </c>
    </row>
    <row r="4">
      <c r="A4" s="4" t="inlineStr">
        <is>
          <t>Weighted-average period over which unrecognized compensation is expected to be recognized</t>
        </is>
      </c>
      <c r="E4" s="4" t="inlineStr">
        <is>
          <t>1 year 9 months 18 days</t>
        </is>
      </c>
    </row>
    <row r="5">
      <c r="A5" s="4" t="inlineStr">
        <is>
          <t>Vlaue of stock options exercised</t>
        </is>
      </c>
      <c r="B5" s="5" t="n">
        <v>23</v>
      </c>
      <c r="D5" s="6" t="n">
        <v>16</v>
      </c>
    </row>
    <row r="6">
      <c r="A6" s="4" t="inlineStr">
        <is>
          <t>Stock Options [Member]</t>
        </is>
      </c>
    </row>
    <row r="7">
      <c r="A7" s="4" t="inlineStr">
        <is>
          <t>Share-based compensation expense</t>
        </is>
      </c>
      <c r="B7" s="6" t="n">
        <v>48</v>
      </c>
      <c r="C7" s="6" t="n">
        <v>64</v>
      </c>
      <c r="E7" s="6" t="n">
        <v>147</v>
      </c>
      <c r="F7" s="6" t="n">
        <v>179</v>
      </c>
    </row>
    <row r="8">
      <c r="A8" s="4" t="inlineStr">
        <is>
          <t>Stock options granted</t>
        </is>
      </c>
      <c r="E8" s="5" t="n">
        <v>535000</v>
      </c>
      <c r="F8" s="5" t="n">
        <v>547500</v>
      </c>
    </row>
    <row r="9">
      <c r="A9" s="4" t="inlineStr">
        <is>
          <t>Number of stock options excercised</t>
        </is>
      </c>
      <c r="E9" s="5" t="n">
        <v>78277</v>
      </c>
      <c r="F9" s="5" t="n">
        <v>36000</v>
      </c>
    </row>
    <row r="10">
      <c r="A10" s="4" t="inlineStr">
        <is>
          <t>Vlaue of stock options exercised</t>
        </is>
      </c>
      <c r="E10" s="6" t="n">
        <v>23</v>
      </c>
      <c r="F10" s="6" t="n">
        <v>16</v>
      </c>
    </row>
    <row r="11">
      <c r="A11" s="4" t="inlineStr">
        <is>
          <t>Stock options expired</t>
        </is>
      </c>
      <c r="E11" s="5" t="n">
        <v>460640</v>
      </c>
      <c r="F11" s="5" t="n">
        <v>130500</v>
      </c>
    </row>
    <row r="12">
      <c r="A12" s="4" t="inlineStr">
        <is>
          <t>Stock options forfeited</t>
        </is>
      </c>
      <c r="E12" s="5" t="n">
        <v>202134</v>
      </c>
      <c r="F12" s="5" t="n">
        <v>48600</v>
      </c>
    </row>
    <row r="13">
      <c r="A13" s="4" t="inlineStr">
        <is>
          <t>Stock options outstanding, end of period</t>
        </is>
      </c>
      <c r="B13" s="5" t="n">
        <v>3507073</v>
      </c>
      <c r="C13" s="5" t="n">
        <v>3747400</v>
      </c>
      <c r="E13" s="5" t="n">
        <v>3507073</v>
      </c>
      <c r="F13" s="5" t="n">
        <v>3747400</v>
      </c>
    </row>
    <row r="14">
      <c r="A14" s="4" t="inlineStr">
        <is>
          <t>Weighted average exercise price</t>
        </is>
      </c>
      <c r="B14" s="7" t="n">
        <v>0.58</v>
      </c>
      <c r="C14" s="7" t="n">
        <v>0.64</v>
      </c>
      <c r="E14" s="7" t="n">
        <v>0.58</v>
      </c>
      <c r="F14" s="7" t="n">
        <v>0.64</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s>
  <sheetData>
    <row r="1">
      <c r="A1" s="1" t="inlineStr">
        <is>
          <t>Significant Customers and Contingencies (Details Narrative)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Number</t>
        </is>
      </c>
      <c r="E2" s="2" t="inlineStr">
        <is>
          <t>Sep. 30, 2019USD ($)Number</t>
        </is>
      </c>
      <c r="F2" s="2" t="inlineStr">
        <is>
          <t>Dec. 31, 2019USD ($)</t>
        </is>
      </c>
    </row>
    <row r="3">
      <c r="A3" s="4" t="inlineStr">
        <is>
          <t>Number of major customers | Number</t>
        </is>
      </c>
      <c r="D3" s="5" t="n">
        <v>4</v>
      </c>
      <c r="E3" s="5" t="n">
        <v>4</v>
      </c>
    </row>
    <row r="4">
      <c r="A4" s="4" t="inlineStr">
        <is>
          <t>Accounts receivable</t>
        </is>
      </c>
      <c r="B4" s="6" t="n">
        <v>2451</v>
      </c>
      <c r="D4" s="6" t="n">
        <v>2451</v>
      </c>
      <c r="F4" s="6" t="n">
        <v>970</v>
      </c>
    </row>
    <row r="5">
      <c r="A5" s="4" t="inlineStr">
        <is>
          <t>Deferred revenue</t>
        </is>
      </c>
      <c r="B5" s="5" t="n">
        <v>309</v>
      </c>
      <c r="D5" s="5" t="n">
        <v>309</v>
      </c>
      <c r="F5" s="6" t="n">
        <v>482</v>
      </c>
    </row>
    <row r="6">
      <c r="A6" s="4" t="inlineStr">
        <is>
          <t>Customer One [Member]</t>
        </is>
      </c>
    </row>
    <row r="7">
      <c r="A7" s="4" t="inlineStr">
        <is>
          <t>Accounts receivable</t>
        </is>
      </c>
      <c r="B7" s="5" t="n">
        <v>901</v>
      </c>
      <c r="C7" s="6" t="n">
        <v>0</v>
      </c>
      <c r="D7" s="5" t="n">
        <v>901</v>
      </c>
      <c r="E7" s="6" t="n">
        <v>0</v>
      </c>
    </row>
    <row r="8">
      <c r="A8" s="4" t="inlineStr">
        <is>
          <t>Customer Two [Member]</t>
        </is>
      </c>
    </row>
    <row r="9">
      <c r="A9" s="4" t="inlineStr">
        <is>
          <t>Accounts receivable</t>
        </is>
      </c>
      <c r="B9" s="5" t="n">
        <v>328</v>
      </c>
      <c r="C9" s="5" t="n">
        <v>1042</v>
      </c>
      <c r="D9" s="5" t="n">
        <v>328</v>
      </c>
      <c r="E9" s="5" t="n">
        <v>1042</v>
      </c>
    </row>
    <row r="10">
      <c r="A10" s="4" t="inlineStr">
        <is>
          <t>Customer Three [Member]</t>
        </is>
      </c>
    </row>
    <row r="11">
      <c r="A11" s="4" t="inlineStr">
        <is>
          <t>Accounts receivable</t>
        </is>
      </c>
      <c r="B11" s="5" t="n">
        <v>291</v>
      </c>
      <c r="C11" s="5" t="n">
        <v>0</v>
      </c>
      <c r="D11" s="5" t="n">
        <v>291</v>
      </c>
      <c r="E11" s="5" t="n">
        <v>0</v>
      </c>
    </row>
    <row r="12">
      <c r="A12" s="4" t="inlineStr">
        <is>
          <t>Customer Four [Member]</t>
        </is>
      </c>
    </row>
    <row r="13">
      <c r="A13" s="4" t="inlineStr">
        <is>
          <t>Accounts receivable</t>
        </is>
      </c>
      <c r="B13" s="6" t="n">
        <v>420</v>
      </c>
      <c r="C13" s="6" t="n">
        <v>122</v>
      </c>
      <c r="D13" s="6" t="n">
        <v>420</v>
      </c>
      <c r="E13" s="6" t="n">
        <v>122</v>
      </c>
    </row>
    <row r="14">
      <c r="A14" s="4" t="inlineStr">
        <is>
          <t>Customer Concentration Risk [Member] | Revenue Benchmark [Member]</t>
        </is>
      </c>
    </row>
    <row r="15">
      <c r="A15" s="4" t="inlineStr">
        <is>
          <t>Revenue from customers</t>
        </is>
      </c>
      <c r="F15" s="4" t="inlineStr">
        <is>
          <t>63.00%</t>
        </is>
      </c>
    </row>
    <row r="16">
      <c r="A16" s="4" t="inlineStr">
        <is>
          <t>Customer Concentration Risk [Member] | Revenue Benchmark [Member] | Customer One [Member]</t>
        </is>
      </c>
    </row>
    <row r="17">
      <c r="A17" s="4" t="inlineStr">
        <is>
          <t>Revenue from customers</t>
        </is>
      </c>
      <c r="B17" s="4" t="inlineStr">
        <is>
          <t>30.00%</t>
        </is>
      </c>
      <c r="C17" s="4" t="inlineStr">
        <is>
          <t>0.00%</t>
        </is>
      </c>
      <c r="D17" s="4" t="inlineStr">
        <is>
          <t>20.00%</t>
        </is>
      </c>
      <c r="E17" s="4" t="inlineStr">
        <is>
          <t>4.00%</t>
        </is>
      </c>
    </row>
    <row r="18">
      <c r="A18" s="4" t="inlineStr">
        <is>
          <t>Customer Concentration Risk [Member] | Revenue Benchmark [Member] | Customer Two [Member]</t>
        </is>
      </c>
    </row>
    <row r="19">
      <c r="A19" s="4" t="inlineStr">
        <is>
          <t>Revenue from customers</t>
        </is>
      </c>
      <c r="B19" s="4" t="inlineStr">
        <is>
          <t>18.00%</t>
        </is>
      </c>
      <c r="C19" s="4" t="inlineStr">
        <is>
          <t>75.00%</t>
        </is>
      </c>
      <c r="D19" s="4" t="inlineStr">
        <is>
          <t>32.00%</t>
        </is>
      </c>
      <c r="E19" s="4" t="inlineStr">
        <is>
          <t>64.00%</t>
        </is>
      </c>
    </row>
    <row r="20">
      <c r="A20" s="4" t="inlineStr">
        <is>
          <t>Customer Concentration Risk [Member] | Revenue Benchmark [Member] | Customer Three [Member]</t>
        </is>
      </c>
    </row>
    <row r="21">
      <c r="A21" s="4" t="inlineStr">
        <is>
          <t>Revenue from customers</t>
        </is>
      </c>
      <c r="B21" s="4" t="inlineStr">
        <is>
          <t>16.00%</t>
        </is>
      </c>
      <c r="C21" s="4" t="inlineStr">
        <is>
          <t>0.00%</t>
        </is>
      </c>
      <c r="D21" s="4" t="inlineStr">
        <is>
          <t>13.00%</t>
        </is>
      </c>
      <c r="E21" s="4" t="inlineStr">
        <is>
          <t>0.00%</t>
        </is>
      </c>
    </row>
    <row r="22">
      <c r="A22" s="4" t="inlineStr">
        <is>
          <t>Customer Concentration Risk [Member] | Revenue Benchmark [Member] | Customer Four [Member]</t>
        </is>
      </c>
    </row>
    <row r="23">
      <c r="A23" s="4" t="inlineStr">
        <is>
          <t>Revenue from customers</t>
        </is>
      </c>
      <c r="B23" s="4" t="inlineStr">
        <is>
          <t>16.00%</t>
        </is>
      </c>
      <c r="C23" s="4" t="inlineStr">
        <is>
          <t>4.00%</t>
        </is>
      </c>
      <c r="D23" s="4" t="inlineStr">
        <is>
          <t>14.00%</t>
        </is>
      </c>
      <c r="E23" s="4" t="inlineStr">
        <is>
          <t>9.00%</t>
        </is>
      </c>
    </row>
    <row r="24">
      <c r="A24" s="4" t="inlineStr">
        <is>
          <t>BASF [Member]</t>
        </is>
      </c>
    </row>
    <row r="25">
      <c r="A25" s="4" t="inlineStr">
        <is>
          <t>Cash requirements levels for safety stock</t>
        </is>
      </c>
      <c r="B25" s="6" t="n">
        <v>1000</v>
      </c>
      <c r="D25" s="6" t="n">
        <v>1000</v>
      </c>
    </row>
    <row r="26">
      <c r="A26" s="4" t="inlineStr">
        <is>
          <t>Equipment sale - net book value equipment</t>
        </is>
      </c>
      <c r="B26" s="4" t="inlineStr">
        <is>
          <t>115.00%</t>
        </is>
      </c>
      <c r="D26" s="4" t="inlineStr">
        <is>
          <t>115.00%</t>
        </is>
      </c>
    </row>
    <row r="27">
      <c r="A27" s="4" t="inlineStr">
        <is>
          <t>BASF [Member] | Greater than [Member]</t>
        </is>
      </c>
    </row>
    <row r="28">
      <c r="A28" s="4" t="inlineStr">
        <is>
          <t>Total assets requirement under supply agreeement</t>
        </is>
      </c>
      <c r="B28" s="6" t="n">
        <v>1000</v>
      </c>
      <c r="D28" s="6" t="n">
        <v>1000</v>
      </c>
    </row>
    <row r="29">
      <c r="A29" s="4" t="inlineStr">
        <is>
          <t>Cash, cash equivalents and certain investments required under supply agreeement</t>
        </is>
      </c>
      <c r="B29" s="5" t="n">
        <v>500</v>
      </c>
      <c r="D29" s="5" t="n">
        <v>500</v>
      </c>
    </row>
    <row r="30">
      <c r="A30" s="4" t="inlineStr">
        <is>
          <t>Debt principal acceleration trigger amount</t>
        </is>
      </c>
      <c r="B30" s="5" t="n">
        <v>10000</v>
      </c>
      <c r="D30" s="5" t="n">
        <v>10000</v>
      </c>
    </row>
    <row r="31">
      <c r="A31" s="4" t="inlineStr">
        <is>
          <t>Finished goods inventory levels as safety stock</t>
        </is>
      </c>
      <c r="B31" s="6" t="n">
        <v>500</v>
      </c>
      <c r="D31" s="6" t="n">
        <v>500</v>
      </c>
    </row>
    <row r="32">
      <c r="A32" s="4" t="inlineStr">
        <is>
          <t>Equipment sale - original book value of equipment and upgrades</t>
        </is>
      </c>
      <c r="B32" s="4" t="inlineStr">
        <is>
          <t>30.00%</t>
        </is>
      </c>
      <c r="D32" s="4" t="inlineStr">
        <is>
          <t>30.00%</t>
        </is>
      </c>
    </row>
    <row r="33">
      <c r="A33" s="4" t="inlineStr">
        <is>
          <t>BASF [Member] | Less than [Member]</t>
        </is>
      </c>
    </row>
    <row r="34">
      <c r="A34" s="4" t="inlineStr">
        <is>
          <t>Earnings trigger under supply agreeement</t>
        </is>
      </c>
      <c r="D3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ation and Geographical Distribu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3888</v>
      </c>
      <c r="C3" s="6" t="n">
        <v>3069</v>
      </c>
      <c r="D3" s="6" t="n">
        <v>12262</v>
      </c>
      <c r="E3" s="6" t="n">
        <v>10118</v>
      </c>
    </row>
    <row r="4">
      <c r="A4" s="4" t="inlineStr">
        <is>
          <t>Personal Care Ingredients [Member]</t>
        </is>
      </c>
    </row>
    <row r="5">
      <c r="A5" s="4" t="inlineStr">
        <is>
          <t>Sales</t>
        </is>
      </c>
      <c r="B5" s="5" t="n">
        <v>753</v>
      </c>
      <c r="C5" s="5" t="n">
        <v>2304</v>
      </c>
      <c r="D5" s="5" t="n">
        <v>4190</v>
      </c>
      <c r="E5" s="5" t="n">
        <v>6464</v>
      </c>
    </row>
    <row r="6">
      <c r="A6" s="4" t="inlineStr">
        <is>
          <t>Advanced Materials [Member]</t>
        </is>
      </c>
    </row>
    <row r="7">
      <c r="A7" s="4" t="inlineStr">
        <is>
          <t>Sales</t>
        </is>
      </c>
      <c r="B7" s="5" t="n">
        <v>1582</v>
      </c>
      <c r="C7" s="5" t="n">
        <v>388</v>
      </c>
      <c r="D7" s="5" t="n">
        <v>3678</v>
      </c>
      <c r="E7" s="5" t="n">
        <v>1988</v>
      </c>
    </row>
    <row r="8">
      <c r="A8" s="4" t="inlineStr">
        <is>
          <t>Solesence [Member]</t>
        </is>
      </c>
    </row>
    <row r="9">
      <c r="A9" s="4" t="inlineStr">
        <is>
          <t>Sales</t>
        </is>
      </c>
      <c r="B9" s="6" t="n">
        <v>1553</v>
      </c>
      <c r="C9" s="6" t="n">
        <v>377</v>
      </c>
      <c r="D9" s="6" t="n">
        <v>4394</v>
      </c>
      <c r="E9" s="6" t="n">
        <v>16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Business Segmentation and Geographical Distribution (Details Narrative) $ in Thousands</t>
        </is>
      </c>
      <c r="B1" s="2" t="inlineStr">
        <is>
          <t>3 Months Ended</t>
        </is>
      </c>
      <c r="D1" s="2" t="inlineStr">
        <is>
          <t>9 Months Ended</t>
        </is>
      </c>
    </row>
    <row r="2">
      <c r="B2" s="2" t="inlineStr">
        <is>
          <t>Sep. 30, 2020USD ($)</t>
        </is>
      </c>
      <c r="C2" s="2" t="inlineStr">
        <is>
          <t>Sep. 30, 2019USD ($)</t>
        </is>
      </c>
      <c r="D2" s="2" t="inlineStr">
        <is>
          <t>Sep. 30, 2020USD ($)Number</t>
        </is>
      </c>
      <c r="E2" s="2" t="inlineStr">
        <is>
          <t>Sep. 30, 2019USD ($)</t>
        </is>
      </c>
    </row>
    <row r="3">
      <c r="A3" s="4" t="inlineStr">
        <is>
          <t>Number of business segments | Number</t>
        </is>
      </c>
      <c r="D3" s="5" t="n">
        <v>1</v>
      </c>
    </row>
    <row r="4">
      <c r="A4" s="4" t="inlineStr">
        <is>
          <t>International Sources [Member]</t>
        </is>
      </c>
    </row>
    <row r="5">
      <c r="A5" s="4" t="inlineStr">
        <is>
          <t>Revenue from international sources | $</t>
        </is>
      </c>
      <c r="B5" s="6" t="n">
        <v>1242</v>
      </c>
      <c r="C5" s="6" t="n">
        <v>33</v>
      </c>
      <c r="D5" s="6" t="n">
        <v>2747</v>
      </c>
      <c r="E5" s="6" t="n">
        <v>7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Consolidated Condens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888</v>
      </c>
      <c r="C4" s="6" t="n">
        <v>3069</v>
      </c>
      <c r="D4" s="6" t="n">
        <v>12262</v>
      </c>
      <c r="E4" s="6" t="n">
        <v>10118</v>
      </c>
    </row>
    <row r="5">
      <c r="A5" s="3" t="inlineStr">
        <is>
          <t>Operating expense:</t>
        </is>
      </c>
    </row>
    <row r="6">
      <c r="A6" s="4" t="inlineStr">
        <is>
          <t>Cost of good revenue</t>
        </is>
      </c>
      <c r="B6" s="5" t="n">
        <v>2201</v>
      </c>
      <c r="C6" s="5" t="n">
        <v>2506</v>
      </c>
      <c r="D6" s="5" t="n">
        <v>7832</v>
      </c>
      <c r="E6" s="5" t="n">
        <v>7839</v>
      </c>
    </row>
    <row r="7">
      <c r="A7" s="4" t="inlineStr">
        <is>
          <t>Gross profit</t>
        </is>
      </c>
      <c r="B7" s="5" t="n">
        <v>1687</v>
      </c>
      <c r="C7" s="5" t="n">
        <v>563</v>
      </c>
      <c r="D7" s="5" t="n">
        <v>4430</v>
      </c>
      <c r="E7" s="5" t="n">
        <v>2279</v>
      </c>
    </row>
    <row r="8">
      <c r="A8" s="4" t="inlineStr">
        <is>
          <t>Research and development expense</t>
        </is>
      </c>
      <c r="B8" s="5" t="n">
        <v>405</v>
      </c>
      <c r="C8" s="5" t="n">
        <v>488</v>
      </c>
      <c r="D8" s="5" t="n">
        <v>1134</v>
      </c>
      <c r="E8" s="5" t="n">
        <v>1450</v>
      </c>
    </row>
    <row r="9">
      <c r="A9" s="4" t="inlineStr">
        <is>
          <t>Selling, general and administrative expense</t>
        </is>
      </c>
      <c r="B9" s="5" t="n">
        <v>730</v>
      </c>
      <c r="C9" s="5" t="n">
        <v>890</v>
      </c>
      <c r="D9" s="5" t="n">
        <v>2133</v>
      </c>
      <c r="E9" s="5" t="n">
        <v>2711</v>
      </c>
    </row>
    <row r="10">
      <c r="A10" s="4" t="inlineStr">
        <is>
          <t>Income/(loss) from operations</t>
        </is>
      </c>
      <c r="B10" s="5" t="n">
        <v>552</v>
      </c>
      <c r="C10" s="5" t="n">
        <v>-815</v>
      </c>
      <c r="D10" s="5" t="n">
        <v>1163</v>
      </c>
      <c r="E10" s="5" t="n">
        <v>-1882</v>
      </c>
    </row>
    <row r="11">
      <c r="A11" s="4" t="inlineStr">
        <is>
          <t>Interest expense</t>
        </is>
      </c>
      <c r="B11" s="5" t="n">
        <v>122</v>
      </c>
      <c r="C11" s="5" t="n">
        <v>47</v>
      </c>
      <c r="D11" s="5" t="n">
        <v>368</v>
      </c>
      <c r="E11" s="5" t="n">
        <v>140</v>
      </c>
    </row>
    <row r="12">
      <c r="A12" s="4" t="inlineStr">
        <is>
          <t>Income/(loss) before provision for income taxes</t>
        </is>
      </c>
      <c r="B12" s="5" t="n">
        <v>430</v>
      </c>
      <c r="C12" s="5" t="n">
        <v>-862</v>
      </c>
      <c r="D12" s="5" t="n">
        <v>795</v>
      </c>
      <c r="E12" s="5" t="n">
        <v>-2022</v>
      </c>
    </row>
    <row r="13">
      <c r="A13" s="4" t="inlineStr">
        <is>
          <t>Provision for income taxes</t>
        </is>
      </c>
      <c r="B13" s="4" t="inlineStr">
        <is>
          <t xml:space="preserve"> </t>
        </is>
      </c>
    </row>
    <row r="14">
      <c r="A14" s="4" t="inlineStr">
        <is>
          <t>Net income/(loss)</t>
        </is>
      </c>
      <c r="B14" s="6" t="n">
        <v>430</v>
      </c>
      <c r="C14" s="6" t="n">
        <v>-862</v>
      </c>
      <c r="D14" s="6" t="n">
        <v>795</v>
      </c>
      <c r="E14" s="6" t="n">
        <v>-2022</v>
      </c>
    </row>
    <row r="15">
      <c r="A15" s="4" t="inlineStr">
        <is>
          <t>Net income/(loss) per basic shares (in dollars per share)</t>
        </is>
      </c>
      <c r="B15" s="7" t="n">
        <v>0.01</v>
      </c>
      <c r="C15" s="7" t="n">
        <v>-0.02</v>
      </c>
      <c r="D15" s="7" t="n">
        <v>0.02</v>
      </c>
      <c r="E15" s="7" t="n">
        <v>-0.06</v>
      </c>
    </row>
    <row r="16">
      <c r="A16" s="4" t="inlineStr">
        <is>
          <t>Weighted average number of basic common shares outstanding (in shares)</t>
        </is>
      </c>
      <c r="B16" s="5" t="n">
        <v>38141741</v>
      </c>
      <c r="C16" s="5" t="n">
        <v>38136792</v>
      </c>
      <c r="D16" s="5" t="n">
        <v>38138453</v>
      </c>
      <c r="E16" s="5" t="n">
        <v>36077257</v>
      </c>
    </row>
    <row r="17">
      <c r="A17" s="4" t="inlineStr">
        <is>
          <t>Net income/(loss) per diluted share (in dollars per share)</t>
        </is>
      </c>
      <c r="B17" s="7" t="n">
        <v>0.01</v>
      </c>
      <c r="C17" s="7" t="n">
        <v>-0.02</v>
      </c>
      <c r="D17" s="7" t="n">
        <v>0.02</v>
      </c>
      <c r="E17" s="7" t="n">
        <v>-0.06</v>
      </c>
    </row>
    <row r="18">
      <c r="A18" s="4" t="inlineStr">
        <is>
          <t>Weighted average number of diluted common shares outstanding (in shares)</t>
        </is>
      </c>
      <c r="B18" s="5" t="n">
        <v>38432741</v>
      </c>
      <c r="C18" s="5" t="n">
        <v>38136792</v>
      </c>
      <c r="D18" s="5" t="n">
        <v>38228453</v>
      </c>
      <c r="E18" s="5" t="n">
        <v>36077257</v>
      </c>
    </row>
    <row r="19">
      <c r="A19" s="4" t="inlineStr">
        <is>
          <t>Product Revenue [Member]</t>
        </is>
      </c>
    </row>
    <row r="20">
      <c r="A20" s="3" t="inlineStr">
        <is>
          <t>Revenue:</t>
        </is>
      </c>
    </row>
    <row r="21">
      <c r="A21" s="4" t="inlineStr">
        <is>
          <t>Total revenue</t>
        </is>
      </c>
      <c r="B21" s="6" t="n">
        <v>3827</v>
      </c>
      <c r="C21" s="6" t="n">
        <v>3043</v>
      </c>
      <c r="D21" s="6" t="n">
        <v>11929</v>
      </c>
      <c r="E21" s="6" t="n">
        <v>9797</v>
      </c>
    </row>
    <row r="22">
      <c r="A22" s="4" t="inlineStr">
        <is>
          <t>Other Revenue [Member]</t>
        </is>
      </c>
    </row>
    <row r="23">
      <c r="A23" s="3" t="inlineStr">
        <is>
          <t>Revenue:</t>
        </is>
      </c>
    </row>
    <row r="24">
      <c r="A24" s="4" t="inlineStr">
        <is>
          <t>Total revenue</t>
        </is>
      </c>
      <c r="B24" s="6" t="n">
        <v>61</v>
      </c>
      <c r="C24" s="6" t="n">
        <v>26</v>
      </c>
      <c r="D24" s="6" t="n">
        <v>333</v>
      </c>
      <c r="E24" s="6" t="n">
        <v>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Unaudited Consolidated Condens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beginning at Dec. 31, 2018</t>
        </is>
      </c>
      <c r="B2" s="6" t="n">
        <v>339</v>
      </c>
      <c r="C2" s="6" t="n">
        <v>98795</v>
      </c>
      <c r="D2" s="6" t="n">
        <v>-97750</v>
      </c>
      <c r="E2" s="6" t="n">
        <v>1384</v>
      </c>
    </row>
    <row r="3">
      <c r="A3" s="4" t="inlineStr">
        <is>
          <t>Balance at beginning (in shares) at Dec. 31, 2018</t>
        </is>
      </c>
      <c r="B3" s="5" t="n">
        <v>33911792</v>
      </c>
    </row>
    <row r="4">
      <c r="A4" s="3" t="inlineStr">
        <is>
          <t>Increase (Decrease) in Shareholders' Equity [Roll Forward]</t>
        </is>
      </c>
    </row>
    <row r="5">
      <c r="A5" s="4" t="inlineStr">
        <is>
          <t>Stock-based compensation</t>
        </is>
      </c>
      <c r="C5" s="5" t="n">
        <v>57</v>
      </c>
      <c r="E5" s="5" t="n">
        <v>57</v>
      </c>
    </row>
    <row r="6">
      <c r="A6" s="4" t="inlineStr">
        <is>
          <t>Net loss</t>
        </is>
      </c>
      <c r="D6" s="5" t="n">
        <v>-513</v>
      </c>
      <c r="E6" s="5" t="n">
        <v>-513</v>
      </c>
    </row>
    <row r="7">
      <c r="A7" s="4" t="inlineStr">
        <is>
          <t>Balance at ending at Mar. 31, 2019</t>
        </is>
      </c>
      <c r="B7" s="6" t="n">
        <v>339</v>
      </c>
      <c r="C7" s="5" t="n">
        <v>98852</v>
      </c>
      <c r="D7" s="5" t="n">
        <v>-98263</v>
      </c>
      <c r="E7" s="5" t="n">
        <v>928</v>
      </c>
    </row>
    <row r="8">
      <c r="A8" s="4" t="inlineStr">
        <is>
          <t>Balance at ending (in shares) at Mar. 31, 2019</t>
        </is>
      </c>
      <c r="B8" s="5" t="n">
        <v>33911792</v>
      </c>
    </row>
    <row r="9">
      <c r="A9" s="4" t="inlineStr">
        <is>
          <t>Balance at beginning at Dec. 31, 2018</t>
        </is>
      </c>
      <c r="B9" s="6" t="n">
        <v>339</v>
      </c>
      <c r="C9" s="5" t="n">
        <v>98795</v>
      </c>
      <c r="D9" s="5" t="n">
        <v>-97750</v>
      </c>
      <c r="E9" s="5" t="n">
        <v>1384</v>
      </c>
    </row>
    <row r="10">
      <c r="A10" s="4" t="inlineStr">
        <is>
          <t>Balance at beginning (in shares) at Dec. 31, 2018</t>
        </is>
      </c>
      <c r="B10" s="5" t="n">
        <v>33911792</v>
      </c>
    </row>
    <row r="11">
      <c r="A11" s="3" t="inlineStr">
        <is>
          <t>Increase (Decrease) in Shareholders' Equity [Roll Forward]</t>
        </is>
      </c>
    </row>
    <row r="12">
      <c r="A12" s="4" t="inlineStr">
        <is>
          <t>Net loss</t>
        </is>
      </c>
      <c r="E12" s="5" t="n">
        <v>-2022</v>
      </c>
    </row>
    <row r="13">
      <c r="A13" s="4" t="inlineStr">
        <is>
          <t>Balance at ending at Sep. 30, 2019</t>
        </is>
      </c>
      <c r="B13" s="6" t="n">
        <v>381</v>
      </c>
      <c r="C13" s="5" t="n">
        <v>100624</v>
      </c>
      <c r="D13" s="5" t="n">
        <v>-99772</v>
      </c>
      <c r="E13" s="5" t="n">
        <v>1233</v>
      </c>
    </row>
    <row r="14">
      <c r="A14" s="4" t="inlineStr">
        <is>
          <t>Balance at ending (in shares) at Sep. 30, 2019</t>
        </is>
      </c>
      <c r="B14" s="5" t="n">
        <v>38136792</v>
      </c>
    </row>
    <row r="15">
      <c r="A15" s="4" t="inlineStr">
        <is>
          <t>Balance at beginning at Mar. 31, 2019</t>
        </is>
      </c>
      <c r="B15" s="6" t="n">
        <v>339</v>
      </c>
      <c r="C15" s="5" t="n">
        <v>98852</v>
      </c>
      <c r="D15" s="5" t="n">
        <v>-98263</v>
      </c>
      <c r="E15" s="5" t="n">
        <v>928</v>
      </c>
    </row>
    <row r="16">
      <c r="A16" s="4" t="inlineStr">
        <is>
          <t>Balance at beginning (in shares) at Mar. 31, 2019</t>
        </is>
      </c>
      <c r="B16" s="5" t="n">
        <v>33911792</v>
      </c>
    </row>
    <row r="17">
      <c r="A17" s="3" t="inlineStr">
        <is>
          <t>Increase (Decrease) in Shareholders' Equity [Roll Forward]</t>
        </is>
      </c>
    </row>
    <row r="18">
      <c r="A18" s="4" t="inlineStr">
        <is>
          <t>Stock option exercises</t>
        </is>
      </c>
      <c r="C18" s="5" t="n">
        <v>16</v>
      </c>
      <c r="E18" s="5" t="n">
        <v>16</v>
      </c>
    </row>
    <row r="19">
      <c r="A19" s="4" t="inlineStr">
        <is>
          <t>Stock option exercises (in shares)</t>
        </is>
      </c>
      <c r="B19" s="5" t="n">
        <v>36000</v>
      </c>
    </row>
    <row r="20">
      <c r="A20" s="4" t="inlineStr">
        <is>
          <t>Stock-based compensation</t>
        </is>
      </c>
      <c r="C20" s="5" t="n">
        <v>58</v>
      </c>
      <c r="E20" s="5" t="n">
        <v>58</v>
      </c>
    </row>
    <row r="21">
      <c r="A21" s="4" t="inlineStr">
        <is>
          <t>Issuance of common stock</t>
        </is>
      </c>
      <c r="B21" s="6" t="n">
        <v>42</v>
      </c>
      <c r="C21" s="5" t="n">
        <v>1634</v>
      </c>
      <c r="E21" s="5" t="n">
        <v>1676</v>
      </c>
    </row>
    <row r="22">
      <c r="A22" s="4" t="inlineStr">
        <is>
          <t>Issuance of common stock (in shares)</t>
        </is>
      </c>
      <c r="B22" s="5" t="n">
        <v>4189000</v>
      </c>
    </row>
    <row r="23">
      <c r="A23" s="4" t="inlineStr">
        <is>
          <t>Net loss</t>
        </is>
      </c>
      <c r="D23" s="5" t="n">
        <v>-647</v>
      </c>
      <c r="E23" s="5" t="n">
        <v>-647</v>
      </c>
    </row>
    <row r="24">
      <c r="A24" s="4" t="inlineStr">
        <is>
          <t>Balance at ending at Jun. 30, 2019</t>
        </is>
      </c>
      <c r="B24" s="6" t="n">
        <v>381</v>
      </c>
      <c r="C24" s="5" t="n">
        <v>100560</v>
      </c>
      <c r="D24" s="5" t="n">
        <v>-98910</v>
      </c>
      <c r="E24" s="5" t="n">
        <v>2031</v>
      </c>
    </row>
    <row r="25">
      <c r="A25" s="4" t="inlineStr">
        <is>
          <t>Balance at ending (in shares) at Jun. 30, 2019</t>
        </is>
      </c>
      <c r="B25" s="5" t="n">
        <v>38136792</v>
      </c>
    </row>
    <row r="26">
      <c r="A26" s="3" t="inlineStr">
        <is>
          <t>Increase (Decrease) in Shareholders' Equity [Roll Forward]</t>
        </is>
      </c>
    </row>
    <row r="27">
      <c r="A27" s="4" t="inlineStr">
        <is>
          <t>Stock-based compensation</t>
        </is>
      </c>
      <c r="C27" s="5" t="n">
        <v>64</v>
      </c>
      <c r="E27" s="5" t="n">
        <v>64</v>
      </c>
    </row>
    <row r="28">
      <c r="A28" s="4" t="inlineStr">
        <is>
          <t>Net loss</t>
        </is>
      </c>
      <c r="D28" s="5" t="n">
        <v>-862</v>
      </c>
      <c r="E28" s="5" t="n">
        <v>-862</v>
      </c>
    </row>
    <row r="29">
      <c r="A29" s="4" t="inlineStr">
        <is>
          <t>Balance at ending at Sep. 30, 2019</t>
        </is>
      </c>
      <c r="B29" s="6" t="n">
        <v>381</v>
      </c>
      <c r="C29" s="5" t="n">
        <v>100624</v>
      </c>
      <c r="D29" s="5" t="n">
        <v>-99772</v>
      </c>
      <c r="E29" s="5" t="n">
        <v>1233</v>
      </c>
    </row>
    <row r="30">
      <c r="A30" s="4" t="inlineStr">
        <is>
          <t>Balance at ending (in shares) at Sep. 30, 2019</t>
        </is>
      </c>
      <c r="B30" s="5" t="n">
        <v>38136792</v>
      </c>
    </row>
    <row r="31">
      <c r="A31" s="4" t="inlineStr">
        <is>
          <t>Balance at beginning at Dec. 31, 2019</t>
        </is>
      </c>
      <c r="B31" s="6" t="n">
        <v>381</v>
      </c>
      <c r="C31" s="5" t="n">
        <v>101886</v>
      </c>
      <c r="D31" s="5" t="n">
        <v>-100756</v>
      </c>
      <c r="E31" s="5" t="n">
        <v>1511</v>
      </c>
    </row>
    <row r="32">
      <c r="A32" s="4" t="inlineStr">
        <is>
          <t>Balance at beginning (in shares) at Dec. 31, 2019</t>
        </is>
      </c>
      <c r="B32" s="5" t="n">
        <v>38136792</v>
      </c>
    </row>
    <row r="33">
      <c r="A33" s="3" t="inlineStr">
        <is>
          <t>Increase (Decrease) in Shareholders' Equity [Roll Forward]</t>
        </is>
      </c>
    </row>
    <row r="34">
      <c r="A34" s="4" t="inlineStr">
        <is>
          <t>Stock-based compensation</t>
        </is>
      </c>
      <c r="C34" s="5" t="n">
        <v>52</v>
      </c>
      <c r="E34" s="5" t="n">
        <v>52</v>
      </c>
    </row>
    <row r="35">
      <c r="A35" s="4" t="inlineStr">
        <is>
          <t>Net loss</t>
        </is>
      </c>
      <c r="D35" s="5" t="n">
        <v>-167</v>
      </c>
      <c r="E35" s="5" t="n">
        <v>-167</v>
      </c>
    </row>
    <row r="36">
      <c r="A36" s="4" t="inlineStr">
        <is>
          <t>Balance at ending at Mar. 31, 2020</t>
        </is>
      </c>
      <c r="B36" s="6" t="n">
        <v>381</v>
      </c>
      <c r="C36" s="5" t="n">
        <v>101938</v>
      </c>
      <c r="D36" s="5" t="n">
        <v>-100923</v>
      </c>
      <c r="E36" s="5" t="n">
        <v>1396</v>
      </c>
    </row>
    <row r="37">
      <c r="A37" s="4" t="inlineStr">
        <is>
          <t>Balance at ending (in shares) at Mar. 31, 2020</t>
        </is>
      </c>
      <c r="B37" s="5" t="n">
        <v>38136792</v>
      </c>
    </row>
    <row r="38">
      <c r="A38" s="4" t="inlineStr">
        <is>
          <t>Balance at beginning at Dec. 31, 2019</t>
        </is>
      </c>
      <c r="B38" s="6" t="n">
        <v>381</v>
      </c>
      <c r="C38" s="5" t="n">
        <v>101886</v>
      </c>
      <c r="D38" s="5" t="n">
        <v>-100756</v>
      </c>
      <c r="E38" s="5" t="n">
        <v>1511</v>
      </c>
    </row>
    <row r="39">
      <c r="A39" s="4" t="inlineStr">
        <is>
          <t>Balance at beginning (in shares) at Dec. 31, 2019</t>
        </is>
      </c>
      <c r="B39" s="5" t="n">
        <v>38136792</v>
      </c>
    </row>
    <row r="40">
      <c r="A40" s="3" t="inlineStr">
        <is>
          <t>Increase (Decrease) in Shareholders' Equity [Roll Forward]</t>
        </is>
      </c>
    </row>
    <row r="41">
      <c r="A41" s="4" t="inlineStr">
        <is>
          <t>Net loss</t>
        </is>
      </c>
      <c r="E41" s="5" t="n">
        <v>795</v>
      </c>
    </row>
    <row r="42">
      <c r="A42" s="4" t="inlineStr">
        <is>
          <t>Balance at ending at Sep. 30, 2020</t>
        </is>
      </c>
      <c r="B42" s="6" t="n">
        <v>382</v>
      </c>
      <c r="C42" s="5" t="n">
        <v>102055</v>
      </c>
      <c r="D42" s="5" t="n">
        <v>-99961</v>
      </c>
      <c r="E42" s="5" t="n">
        <v>2476</v>
      </c>
    </row>
    <row r="43">
      <c r="A43" s="4" t="inlineStr">
        <is>
          <t>Balance at ending (in shares) at Sep. 30, 2020</t>
        </is>
      </c>
      <c r="B43" s="5" t="n">
        <v>38215069</v>
      </c>
    </row>
    <row r="44">
      <c r="A44" s="4" t="inlineStr">
        <is>
          <t>Balance at beginning at Mar. 31, 2020</t>
        </is>
      </c>
      <c r="B44" s="6" t="n">
        <v>381</v>
      </c>
      <c r="C44" s="5" t="n">
        <v>101938</v>
      </c>
      <c r="D44" s="5" t="n">
        <v>-100923</v>
      </c>
      <c r="E44" s="5" t="n">
        <v>1396</v>
      </c>
    </row>
    <row r="45">
      <c r="A45" s="4" t="inlineStr">
        <is>
          <t>Balance at beginning (in shares) at Mar. 31, 2020</t>
        </is>
      </c>
      <c r="B45" s="5" t="n">
        <v>38136792</v>
      </c>
    </row>
    <row r="46">
      <c r="A46" s="3" t="inlineStr">
        <is>
          <t>Increase (Decrease) in Shareholders' Equity [Roll Forward]</t>
        </is>
      </c>
    </row>
    <row r="47">
      <c r="A47" s="4" t="inlineStr">
        <is>
          <t>Stock-based compensation</t>
        </is>
      </c>
      <c r="C47" s="5" t="n">
        <v>47</v>
      </c>
      <c r="E47" s="5" t="n">
        <v>47</v>
      </c>
    </row>
    <row r="48">
      <c r="A48" s="4" t="inlineStr">
        <is>
          <t>Net loss</t>
        </is>
      </c>
      <c r="D48" s="5" t="n">
        <v>532</v>
      </c>
      <c r="E48" s="5" t="n">
        <v>532</v>
      </c>
    </row>
    <row r="49">
      <c r="A49" s="4" t="inlineStr">
        <is>
          <t>Balance at ending at Jun. 30, 2020</t>
        </is>
      </c>
      <c r="B49" s="6" t="n">
        <v>381</v>
      </c>
      <c r="C49" s="5" t="n">
        <v>101985</v>
      </c>
      <c r="D49" s="5" t="n">
        <v>-100391</v>
      </c>
      <c r="E49" s="5" t="n">
        <v>1975</v>
      </c>
    </row>
    <row r="50">
      <c r="A50" s="4" t="inlineStr">
        <is>
          <t>Balance at ending (in shares) at Jun. 30, 2020</t>
        </is>
      </c>
      <c r="B50" s="5" t="n">
        <v>38136792</v>
      </c>
    </row>
    <row r="51">
      <c r="A51" s="3" t="inlineStr">
        <is>
          <t>Increase (Decrease) in Shareholders' Equity [Roll Forward]</t>
        </is>
      </c>
    </row>
    <row r="52">
      <c r="A52" s="4" t="inlineStr">
        <is>
          <t>Stock option exercises</t>
        </is>
      </c>
      <c r="B52" s="6" t="n">
        <v>1</v>
      </c>
      <c r="C52" s="5" t="n">
        <v>22</v>
      </c>
      <c r="E52" s="5" t="n">
        <v>23</v>
      </c>
    </row>
    <row r="53">
      <c r="A53" s="4" t="inlineStr">
        <is>
          <t>Stock option exercises (in shares)</t>
        </is>
      </c>
      <c r="B53" s="5" t="n">
        <v>78277</v>
      </c>
    </row>
    <row r="54">
      <c r="A54" s="4" t="inlineStr">
        <is>
          <t>Stock-based compensation</t>
        </is>
      </c>
      <c r="C54" s="5" t="n">
        <v>48</v>
      </c>
      <c r="E54" s="5" t="n">
        <v>48</v>
      </c>
    </row>
    <row r="55">
      <c r="A55" s="4" t="inlineStr">
        <is>
          <t>Net loss</t>
        </is>
      </c>
      <c r="D55" s="5" t="n">
        <v>430</v>
      </c>
      <c r="E55" s="5" t="n">
        <v>430</v>
      </c>
    </row>
    <row r="56">
      <c r="A56" s="4" t="inlineStr">
        <is>
          <t>Balance at ending at Sep. 30, 2020</t>
        </is>
      </c>
      <c r="B56" s="6" t="n">
        <v>382</v>
      </c>
      <c r="C56" s="6" t="n">
        <v>102055</v>
      </c>
      <c r="D56" s="6" t="n">
        <v>-99961</v>
      </c>
      <c r="E56" s="6" t="n">
        <v>2476</v>
      </c>
    </row>
    <row r="57">
      <c r="A57" s="4" t="inlineStr">
        <is>
          <t>Balance at ending (in shares) at Sep. 30, 2020</t>
        </is>
      </c>
      <c r="B57" s="5" t="n">
        <v>38215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795</v>
      </c>
      <c r="C4" s="6" t="n">
        <v>-2022</v>
      </c>
    </row>
    <row r="5">
      <c r="A5" s="3" t="inlineStr">
        <is>
          <t>Adjustements to reconcile net loss to cash used in operating activities:</t>
        </is>
      </c>
    </row>
    <row r="6">
      <c r="A6" s="4" t="inlineStr">
        <is>
          <t>Depreciation and amortization</t>
        </is>
      </c>
      <c r="B6" s="5" t="n">
        <v>265</v>
      </c>
      <c r="C6" s="5" t="n">
        <v>234</v>
      </c>
    </row>
    <row r="7">
      <c r="A7" s="4" t="inlineStr">
        <is>
          <t>Loss on disposal of equipment and leasehold improvements</t>
        </is>
      </c>
      <c r="C7" s="5" t="n">
        <v>16</v>
      </c>
    </row>
    <row r="8">
      <c r="A8" s="4" t="inlineStr">
        <is>
          <t>Share-based compensation</t>
        </is>
      </c>
      <c r="B8" s="5" t="n">
        <v>147</v>
      </c>
      <c r="C8" s="5" t="n">
        <v>179</v>
      </c>
    </row>
    <row r="9">
      <c r="A9" s="4" t="inlineStr">
        <is>
          <t>Amortization of debt discount</t>
        </is>
      </c>
      <c r="B9" s="5" t="n">
        <v>200</v>
      </c>
    </row>
    <row r="10">
      <c r="A10" s="3" t="inlineStr">
        <is>
          <t>Changes in assets and liabilities related to operations:</t>
        </is>
      </c>
    </row>
    <row r="11">
      <c r="A11" s="4" t="inlineStr">
        <is>
          <t>Trade accounts receivable</t>
        </is>
      </c>
      <c r="B11" s="5" t="n">
        <v>-1481</v>
      </c>
      <c r="C11" s="5" t="n">
        <v>-544</v>
      </c>
    </row>
    <row r="12">
      <c r="A12" s="4" t="inlineStr">
        <is>
          <t>Inventories</t>
        </is>
      </c>
      <c r="B12" s="5" t="n">
        <v>-1030</v>
      </c>
      <c r="C12" s="5" t="n">
        <v>98</v>
      </c>
    </row>
    <row r="13">
      <c r="A13" s="4" t="inlineStr">
        <is>
          <t>Prepaid expenses and other assets</t>
        </is>
      </c>
      <c r="B13" s="5" t="n">
        <v>-332</v>
      </c>
      <c r="C13" s="5" t="n">
        <v>-12</v>
      </c>
    </row>
    <row r="14">
      <c r="A14" s="4" t="inlineStr">
        <is>
          <t>Accounts payable</t>
        </is>
      </c>
      <c r="B14" s="5" t="n">
        <v>-284</v>
      </c>
      <c r="C14" s="5" t="n">
        <v>-632</v>
      </c>
    </row>
    <row r="15">
      <c r="A15" s="4" t="inlineStr">
        <is>
          <t>Accrued expenses</t>
        </is>
      </c>
      <c r="B15" s="5" t="n">
        <v>267</v>
      </c>
      <c r="C15" s="5" t="n">
        <v>-19</v>
      </c>
    </row>
    <row r="16">
      <c r="A16" s="4" t="inlineStr">
        <is>
          <t>Deferred revenue</t>
        </is>
      </c>
      <c r="B16" s="5" t="n">
        <v>-266</v>
      </c>
      <c r="C16" s="5" t="n">
        <v>594</v>
      </c>
    </row>
    <row r="17">
      <c r="A17" s="4" t="inlineStr">
        <is>
          <t>Other long-term assets and liabilities</t>
        </is>
      </c>
      <c r="B17" s="5" t="n">
        <v>-13</v>
      </c>
      <c r="C17" s="5" t="n">
        <v>-53</v>
      </c>
    </row>
    <row r="18">
      <c r="A18" s="4" t="inlineStr">
        <is>
          <t>Net cash used in operating activities</t>
        </is>
      </c>
      <c r="B18" s="5" t="n">
        <v>-1732</v>
      </c>
      <c r="C18" s="5" t="n">
        <v>-2161</v>
      </c>
    </row>
    <row r="19">
      <c r="A19" s="3" t="inlineStr">
        <is>
          <t>Investing activities:</t>
        </is>
      </c>
    </row>
    <row r="20">
      <c r="A20" s="4" t="inlineStr">
        <is>
          <t>Acquisition of equipment and leasehold improvements</t>
        </is>
      </c>
      <c r="B20" s="5" t="n">
        <v>-448</v>
      </c>
      <c r="C20" s="5" t="n">
        <v>-523</v>
      </c>
    </row>
    <row r="21">
      <c r="A21" s="4" t="inlineStr">
        <is>
          <t>Net cash used in investing activities</t>
        </is>
      </c>
      <c r="B21" s="5" t="n">
        <v>-448</v>
      </c>
      <c r="C21" s="5" t="n">
        <v>-523</v>
      </c>
    </row>
    <row r="22">
      <c r="A22" s="3" t="inlineStr">
        <is>
          <t>Financing activities:</t>
        </is>
      </c>
    </row>
    <row r="23">
      <c r="A23" s="4" t="inlineStr">
        <is>
          <t>Principal payments on finance leases</t>
        </is>
      </c>
      <c r="B23" s="5" t="n">
        <v>-172</v>
      </c>
      <c r="C23" s="5" t="n">
        <v>-162</v>
      </c>
    </row>
    <row r="24">
      <c r="A24" s="4" t="inlineStr">
        <is>
          <t>Proceeds from line of credit, bank</t>
        </is>
      </c>
      <c r="B24" s="5" t="n">
        <v>1500</v>
      </c>
      <c r="C24" s="5" t="n">
        <v>1000</v>
      </c>
    </row>
    <row r="25">
      <c r="A25" s="4" t="inlineStr">
        <is>
          <t>Payments to the line of credit, bank</t>
        </is>
      </c>
      <c r="B25" s="5" t="n">
        <v>-1500</v>
      </c>
      <c r="C25" s="5" t="n">
        <v>-500</v>
      </c>
    </row>
    <row r="26">
      <c r="A26" s="4" t="inlineStr">
        <is>
          <t>Proceeds from the line of credit, related party</t>
        </is>
      </c>
      <c r="B26" s="5" t="n">
        <v>10390</v>
      </c>
      <c r="C26" s="5" t="n">
        <v>8166</v>
      </c>
    </row>
    <row r="27">
      <c r="A27" s="4" t="inlineStr">
        <is>
          <t>Payments to the line of credit, related party</t>
        </is>
      </c>
      <c r="B27" s="5" t="n">
        <v>-9073</v>
      </c>
      <c r="C27" s="5" t="n">
        <v>-7895</v>
      </c>
    </row>
    <row r="28">
      <c r="A28" s="4" t="inlineStr">
        <is>
          <t>Proceeds from PPP / SBA Loan</t>
        </is>
      </c>
      <c r="B28" s="5" t="n">
        <v>952</v>
      </c>
    </row>
    <row r="29">
      <c r="A29" s="4" t="inlineStr">
        <is>
          <t>Proceeds from issuance of common stock</t>
        </is>
      </c>
      <c r="C29" s="5" t="n">
        <v>1676</v>
      </c>
    </row>
    <row r="30">
      <c r="A30" s="4" t="inlineStr">
        <is>
          <t>Proceeds from stock option exercises</t>
        </is>
      </c>
      <c r="B30" s="5" t="n">
        <v>23</v>
      </c>
      <c r="C30" s="5" t="n">
        <v>16</v>
      </c>
    </row>
    <row r="31">
      <c r="A31" s="4" t="inlineStr">
        <is>
          <t>Net cash provided by financing activities</t>
        </is>
      </c>
      <c r="B31" s="5" t="n">
        <v>2120</v>
      </c>
      <c r="C31" s="5" t="n">
        <v>2301</v>
      </c>
    </row>
    <row r="32">
      <c r="A32" s="4" t="inlineStr">
        <is>
          <t>Increase (decrease) in cash and cash equivalents</t>
        </is>
      </c>
      <c r="B32" s="5" t="n">
        <v>-60</v>
      </c>
      <c r="C32" s="5" t="n">
        <v>-383</v>
      </c>
    </row>
    <row r="33">
      <c r="A33" s="4" t="inlineStr">
        <is>
          <t>Cash and cash equivalents at beginning of period</t>
        </is>
      </c>
      <c r="B33" s="5" t="n">
        <v>1194</v>
      </c>
      <c r="C33" s="5" t="n">
        <v>1345</v>
      </c>
    </row>
    <row r="34">
      <c r="A34" s="4" t="inlineStr">
        <is>
          <t>Cash and cash equivalents at end of period</t>
        </is>
      </c>
      <c r="B34" s="5" t="n">
        <v>1134</v>
      </c>
      <c r="C34" s="5" t="n">
        <v>962</v>
      </c>
    </row>
    <row r="35">
      <c r="A35" s="3" t="inlineStr">
        <is>
          <t>Supplemental cash flow information:</t>
        </is>
      </c>
    </row>
    <row r="36">
      <c r="A36" s="4" t="inlineStr">
        <is>
          <t>Interest paid</t>
        </is>
      </c>
      <c r="B36" s="5" t="n">
        <v>152</v>
      </c>
      <c r="C36" s="5" t="n">
        <v>126</v>
      </c>
    </row>
    <row r="37">
      <c r="A37" s="3" t="inlineStr">
        <is>
          <t>Supplemental non-cash investing and finacing activities:</t>
        </is>
      </c>
    </row>
    <row r="38">
      <c r="A38" s="4" t="inlineStr">
        <is>
          <t>Accounts payable incurred for the purchase of equipment and leasehold improvements</t>
        </is>
      </c>
      <c r="B38" s="6" t="n">
        <v>204</v>
      </c>
      <c r="C38"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presentation of our financial position and
operating results for the interim periods presented. All statements include the results from both Nanophase and our wholly owned
subsidiary, Solésence, LLC (“Solésence®,” or our “Solésence® subsidiary”). Operating
results for the three and nine months ended September 30, 2020 are not necessarily indicative of the results that may be expected
for the year ending December 31, 2020. These
financial statements should be read in conjunction with our audited financial statements and notes thereto for the year ended
December 31, 2019, included in the Company’s Annual Report on Form 10-K for the year ended December 31, 2019, as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 Liquidity</t>
        </is>
      </c>
      <c r="B1" s="2" t="inlineStr">
        <is>
          <t>9 Months Ended</t>
        </is>
      </c>
    </row>
    <row r="2">
      <c r="B2" s="2" t="inlineStr">
        <is>
          <t>Sep. 30, 2020</t>
        </is>
      </c>
    </row>
    <row r="3">
      <c r="A3" s="3" t="inlineStr">
        <is>
          <t>Going Concern Liquidity [Abstract]</t>
        </is>
      </c>
    </row>
    <row r="4">
      <c r="A4" s="4" t="inlineStr">
        <is>
          <t>Going Concern / Liquidity</t>
        </is>
      </c>
      <c r="B4" s="4" t="inlineStr">
        <is>
          <t>(2)
Going Concern / Liquidity We
believe that cash from operations and cash on hand, in addition to unused borrowing capacity, may not be adequate to fund our
operating plans through September 30, 2021. We are working to reduce these risks, but some of this is dependent on several things,
some of which we have limited control. Our largest customer made up 63% of our 2019 revenue and has seen a significant reduction
in orders placed to us in 2020. We have also seen a rapid increase in sales of our Solésence® products, adding working
capital pressure in terms of additional inventory and accounts receivable. Both of these issues have limited our flexibility and
required us to make cash management a top priority. After April 17, 2020, some of this pressure was mitigated due to our receipt
of a $952 loan under the Paycheck Protection Program (the “PPP”), as discussed more fully below. We also have a $500
term loan, and revolving credit facility with a maximum credit limit of $2,750, both described more fully below, with principal
due on March 31, 2021. In the event that we are unable to either extend the maturity, or potentially refinance this loan, we may
have difficulty funding ongoing operations. Notwithstanding the fact that visibility into the ongoing impact of the various reactions
and policies relating to, the Covid-19 pandemic is limited, it is currently management’s belief that we will continue to
achieve strong growth in Solésence® sales through 2020. Given these issues, and other commercial realities, we are monitoring
the additional working capital demands that this could create as we continue to execute on our Solésence® growth strategy.
It is also management’s belief that the Covid-19 pandemic, related governmental reaction, and resulting economic slow-down
has, and is expected to continue, to affect certain consumer behaviors and markets has had a negative impact on its Personal Care
Ingredients customers during 2020, with a current lack of visibility as to how far this impact may extend in to 2021. Management
believes the outlook after the fourth quarter is uncertain, but a continuation of the Covid-19 pandemic and related reactions
and policies going forward would be expected to maintain a degree of negative impact on the Company and its businesses. While
customer demand over the next several months is currently known, Management believes the negative impacts late in the fourth quarter
and, if applicable, thereafter, are not currently quantifiable. The timing of cash flows is critical. If cash generated from operations
is not materially consistent with our plans, we believe that we may need to seek additional funding to address working capital
demands. The trading volume of our stock has been low enough that we expect it would be difficult to sell enough shares, assuming
our shareholders would approve the authorization of additional shares, to generate additional capital via the OTC market. These
uncertainties have caused us to be unable to assert that, for the next twelve months, we have enough current cash, guaranteed
access to financing to fund operations, or access to cash in the equity markets to continue with our current growth strategy in
terms of investment in capital equipment and in operating expenses related to Solésence®. On
March 11, 2020, the World Health Organization declared the outbreak of a novel coronavirus (SARS-CoV-2) to be a global
pandemic (COVID-19), which continues to spread throughout the United States and around the world. On April 23, 2020, the Governor
of the State of Illinois extended his order that all non-essential businesses cease all activities within the State of Illinois
except for certain minimum basic operations through May 30, 2020, and such executive order has been temporarily lifted. Given
the uncertain progress toward combatting the SARS-CoV-2 virus, we expect there to be further disruptions in the local, national,
and global economies. During these disruptions, we are doing everything we can to allow as many of our employees as possible to
shelter-in-place. Relative to any further executive orders in Illinois, management believes that Nanophase Technologies and its
Solésence® subsidiary qualify as essential businesses as defined, due to our product offerings supporting healthcare,
and critical manufacturing and chemical products within sectors that have been designated as critical infrastructure, the continued
operation of which is vital for national public health, economic security, and safety. The
Company believes that its customers and suppliers may have similar disruptions, which may lead to greater reductions in their
normal operations as a result of responses to the coronavirus pandemic in Illinois and in other jurisdictions in the United States
and worldwide. Currently, the Company is consequently aware of changes in its business as a result of the coronavirus pandemic,
but uncertain of the impacts of those changes on its consolidated statements of position, operations or cash flows. As of
the date of this filing, we are reasonably confident in customer demand through 2020 and in to the first quarter of 2021. Demand
for the second quarter of 2021, and the subsequent quarter, is not yet clear to management. We believe the resulting cessations,
reductions, and disruptions in its customers’ and suppliers’ operations could be temporary; however, the Company’s
management also believes the duration and, hence, the potential impact of such cessations, reductions, and disruptions is currently
unknowable. As a result, although we believe we have acceptable visibility through the first quarter of 2021, conditions
are fluid and our estimates regarding the first quarter and beyond could prove inaccurate. Moreover, we are unable to clearly
estimate the potential impact on our business for the balance of the year as of the date of this filing. These
circumstances raise significant doubt as to the Company’s ability to operate as a going concern under U.S. GAAP. The accompanying
financial statements have been prepared on a going concern basis in accordance with U.S. GAAP. As such, no adjustments have been
made to the unaudited condensed consolidated financial statements for the recoverability of assets and classification of liabilities
that might be necessary should the Company be unable to continue operating as a going concern. On
April 17, 2020, the Company received funding in the form of a loan under the “PPP,” under Division A, Title I of Coronavirus
Aid, Relief, and Economic Security Act (“CARES Act”), in the amount of $952 which helped us to continue to pay
our people, rent and utilities during the second quarter. Under the PPP, the Company may apply for forgiveness of the amount due
on the loan in an amount equal to the sum of the following costs incurred during the 24-week period beginning on the date of the
first disbursement of the Loan: (a) payroll costs, (b) any payment of interest on a covered obligation (which shall not include
any prepayment of or payment of principal on a covered mortgage obligation), (c) any payment on a covered rent obligation, and
(d) any covered utility payment, calculated in accordance with the terms of the CARES Act. No assurance can be provided that the
Company will obtain forgiveness of the Loan in whole or in part. The principal amount of the PPP note accrues interest at the
rate of 1.00% per year. The Company will be required to pay any unforgiven principle and interest under the PPP note in eighteen
equal monthly installments, with the first payment being due on a date yet to be determined. The Company is in the process of
applying for loan forgiveness and does not expect resolution until the first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t>
        </is>
      </c>
    </row>
    <row r="4">
      <c r="A4" s="4" t="inlineStr">
        <is>
          <t>Description of Business</t>
        </is>
      </c>
      <c r="B4" s="4" t="inlineStr">
        <is>
          <t>(3)
Description of Business Nanophase
Technologies Corporation (“Nanophase,” “Company,” “we,” “our,” or “us”)
is a scientifically-driven company which, along with its wholly-owned subsidiary, Solésence, LLC (our “Solésence ®
® We
target markets, primarily related to skin health products and ingredients, and diagnostic life sciences ingredients where we believe
our materials and products offer practical and competitive minerals-based solutions. We traditionally work closely with current
customers in these target markets to identify their material and performance requirements and market our materials to various
end-use applications manufacturers, and our Solésence ® ® Although
our primary strategic focus has been the North American market, we currently sell material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7:25Z</dcterms:created>
  <dcterms:modified xmlns:dcterms="http://purl.org/dc/terms/" xmlns:xsi="http://www.w3.org/2001/XMLSchema-instance" xsi:type="dcterms:W3CDTF">2020-11-16T16:47:25Z</dcterms:modified>
</cp:coreProperties>
</file>